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Fair Valu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Loan Sales and Mortgage Servici"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Basis of Presentation (Policies" sheetId="18" state="visible" r:id="rId18"/>
    <sheet xmlns:r="http://schemas.openxmlformats.org/officeDocument/2006/relationships" name="Fair Value (Tabl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Allowance for Loan Losses (Tabl" sheetId="22" state="visible" r:id="rId22"/>
    <sheet xmlns:r="http://schemas.openxmlformats.org/officeDocument/2006/relationships" name="Deposits (Tables)"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Fair Value - Recorded Amounts o" sheetId="26" state="visible" r:id="rId26"/>
    <sheet xmlns:r="http://schemas.openxmlformats.org/officeDocument/2006/relationships" name="Fair Value - Additional Informa" sheetId="27" state="visible" r:id="rId27"/>
    <sheet xmlns:r="http://schemas.openxmlformats.org/officeDocument/2006/relationships" name="Fair Value - Carrying Amounts a" sheetId="28" state="visible" r:id="rId28"/>
    <sheet xmlns:r="http://schemas.openxmlformats.org/officeDocument/2006/relationships" name="Securities - Summary of AFS Sec" sheetId="29" state="visible" r:id="rId29"/>
    <sheet xmlns:r="http://schemas.openxmlformats.org/officeDocument/2006/relationships" name="Securities - Schedule of Securi" sheetId="30" state="visible" r:id="rId30"/>
    <sheet xmlns:r="http://schemas.openxmlformats.org/officeDocument/2006/relationships" name="Securities - Scheduled Maturiti" sheetId="31" state="visible" r:id="rId31"/>
    <sheet xmlns:r="http://schemas.openxmlformats.org/officeDocument/2006/relationships" name="Securities - Additional Informa" sheetId="32" state="visible" r:id="rId32"/>
    <sheet xmlns:r="http://schemas.openxmlformats.org/officeDocument/2006/relationships" name="Loans - Summary of Loans (Detai" sheetId="33" state="visible" r:id="rId33"/>
    <sheet xmlns:r="http://schemas.openxmlformats.org/officeDocument/2006/relationships" name="Loans - Additional Information " sheetId="34" state="visible" r:id="rId34"/>
    <sheet xmlns:r="http://schemas.openxmlformats.org/officeDocument/2006/relationships" name="Loans - Carrying Amount of Purc" sheetId="35" state="visible" r:id="rId35"/>
    <sheet xmlns:r="http://schemas.openxmlformats.org/officeDocument/2006/relationships" name="Loans - Accretable Yield or Inc" sheetId="36" state="visible" r:id="rId36"/>
    <sheet xmlns:r="http://schemas.openxmlformats.org/officeDocument/2006/relationships" name="Loans - Summary of Delinquent a" sheetId="37" state="visible" r:id="rId37"/>
    <sheet xmlns:r="http://schemas.openxmlformats.org/officeDocument/2006/relationships" name="Loans - Composition of TDRs by " sheetId="38" state="visible" r:id="rId38"/>
    <sheet xmlns:r="http://schemas.openxmlformats.org/officeDocument/2006/relationships" name="Loans - Schedule of Detail of L" sheetId="39" state="visible" r:id="rId39"/>
    <sheet xmlns:r="http://schemas.openxmlformats.org/officeDocument/2006/relationships" name="Allowance for Loan Losses - Ban" sheetId="40" state="visible" r:id="rId40"/>
    <sheet xmlns:r="http://schemas.openxmlformats.org/officeDocument/2006/relationships" name="Allowance for Loan Losses - Bal" sheetId="41" state="visible" r:id="rId41"/>
    <sheet xmlns:r="http://schemas.openxmlformats.org/officeDocument/2006/relationships" name="Allowance for Loan Losses - Add" sheetId="42" state="visible" r:id="rId42"/>
    <sheet xmlns:r="http://schemas.openxmlformats.org/officeDocument/2006/relationships" name="Allowance for Loan Losses - Ris" sheetId="43" state="visible" r:id="rId43"/>
    <sheet xmlns:r="http://schemas.openxmlformats.org/officeDocument/2006/relationships" name="Allowance for Loan Losses - Ind" sheetId="44" state="visible" r:id="rId44"/>
    <sheet xmlns:r="http://schemas.openxmlformats.org/officeDocument/2006/relationships" name="Allowance for Loan Losses - Wei" sheetId="45" state="visible" r:id="rId45"/>
    <sheet xmlns:r="http://schemas.openxmlformats.org/officeDocument/2006/relationships" name="Loan Sales And Mortgage Servi46" sheetId="46" state="visible" r:id="rId46"/>
    <sheet xmlns:r="http://schemas.openxmlformats.org/officeDocument/2006/relationships" name="Deposits - Summary of Outstandi" sheetId="47" state="visible" r:id="rId47"/>
    <sheet xmlns:r="http://schemas.openxmlformats.org/officeDocument/2006/relationships" name="Deposits - Additional Informati" sheetId="48" state="visible" r:id="rId48"/>
    <sheet xmlns:r="http://schemas.openxmlformats.org/officeDocument/2006/relationships" name="Borrowings - Additional Informa" sheetId="49" state="visible" r:id="rId49"/>
    <sheet xmlns:r="http://schemas.openxmlformats.org/officeDocument/2006/relationships" name="Earnings Per Share - Computatio" sheetId="50" state="visible" r:id="rId50"/>
    <sheet xmlns:r="http://schemas.openxmlformats.org/officeDocument/2006/relationships" name="Segment Reporting - Additional " sheetId="51" state="visible" r:id="rId51"/>
    <sheet xmlns:r="http://schemas.openxmlformats.org/officeDocument/2006/relationships" name="Segment Reporting - Key Operati" sheetId="52" state="visible" r:id="rId52"/>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FWM</t>
  </si>
  <si>
    <t>Entity Registrant Name</t>
  </si>
  <si>
    <t>First Foundation Inc.</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Cash and cash equivalents</t>
  </si>
  <si>
    <t>Securities available-for-sale (“AFS”)</t>
  </si>
  <si>
    <t>Loans held for sale</t>
  </si>
  <si>
    <t>Loans, net of deferred fees</t>
  </si>
  <si>
    <t>Allowance for loan and lease losses (“ALLL”)</t>
  </si>
  <si>
    <t>Net loans</t>
  </si>
  <si>
    <t>Premises and equipment, net</t>
  </si>
  <si>
    <t>Investment in FHLB stock</t>
  </si>
  <si>
    <t>Deferred taxes</t>
  </si>
  <si>
    <t>Real estate owned (“REO”)</t>
  </si>
  <si>
    <t>Goodwill and intangibles</t>
  </si>
  <si>
    <t>Other assets</t>
  </si>
  <si>
    <t>Total Assets</t>
  </si>
  <si>
    <t>Liabilities:</t>
  </si>
  <si>
    <t>Deposits</t>
  </si>
  <si>
    <t>Borrowings</t>
  </si>
  <si>
    <t>Accounts payable and other liabilities</t>
  </si>
  <si>
    <t>Total Liabilities</t>
  </si>
  <si>
    <t>Commitments and contingencies</t>
  </si>
  <si>
    <t xml:space="preserve"> </t>
  </si>
  <si>
    <t>Shareholders’ Equity</t>
  </si>
  <si>
    <t>Common Stock, par value $.001: 70,000,000 shares authorized; 39,056,436 and 38,207,766 shares issued and outstanding at March 31, 2018 and December 31, 2017, respectively</t>
  </si>
  <si>
    <t>Additional paid-in-capital</t>
  </si>
  <si>
    <t>Retained earnings</t>
  </si>
  <si>
    <t>Accumulated other comprehensive loss, net of tax</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INCOME STATEMENTS - UNAUDITED - USD ($) $ in Thousands</t>
  </si>
  <si>
    <t>Mar. 31, 2017</t>
  </si>
  <si>
    <t>Interest income:</t>
  </si>
  <si>
    <t>Loans</t>
  </si>
  <si>
    <t>Securities</t>
  </si>
  <si>
    <t>FHLB stock, fed funds sold and interest-bearing deposits</t>
  </si>
  <si>
    <t>Total interest income</t>
  </si>
  <si>
    <t>Interest expense:</t>
  </si>
  <si>
    <t>Total interest expense</t>
  </si>
  <si>
    <t>Net interest income</t>
  </si>
  <si>
    <t>Provision for loan losses</t>
  </si>
  <si>
    <t>Net interest income after provision for loan losses</t>
  </si>
  <si>
    <t>Noninterest income:</t>
  </si>
  <si>
    <t>Asset management, consulting and other fees</t>
  </si>
  <si>
    <t>Gain on sale of loans</t>
  </si>
  <si>
    <t>Gain on sale of REO</t>
  </si>
  <si>
    <t>Other income</t>
  </si>
  <si>
    <t>Total noninterest income</t>
  </si>
  <si>
    <t>Noninterest expense:</t>
  </si>
  <si>
    <t>Compensation and benefits</t>
  </si>
  <si>
    <t>Occupancy and depreciation</t>
  </si>
  <si>
    <t>Professional services and marketing costs</t>
  </si>
  <si>
    <t>Customer service costs</t>
  </si>
  <si>
    <t>Other expenses</t>
  </si>
  <si>
    <t>Total noninterest expense</t>
  </si>
  <si>
    <t>Income before taxes on income</t>
  </si>
  <si>
    <t>Taxes on income</t>
  </si>
  <si>
    <t>Net income</t>
  </si>
  <si>
    <t>Net income per share:</t>
  </si>
  <si>
    <t>Basic</t>
  </si>
  <si>
    <t>Diluted</t>
  </si>
  <si>
    <t>Shares used in computation:</t>
  </si>
  <si>
    <t>CONSOLIDATED STATEMENTS OF CHANGES IN SHAREHOLDERS' EQUITY - Unaudited - 3 months ended Mar. 31, 2018 - USD ($) $ in Thousands</t>
  </si>
  <si>
    <t>Total</t>
  </si>
  <si>
    <t>Common Stock</t>
  </si>
  <si>
    <t>Additional Paid-in-Capital</t>
  </si>
  <si>
    <t>Retained Earnings</t>
  </si>
  <si>
    <t>Accumulated Other Comprehensive Income (Loss)</t>
  </si>
  <si>
    <t>Beginning balance at Dec. 31, 2017</t>
  </si>
  <si>
    <t>Beginning balance (in shares) at Dec. 31, 2017</t>
  </si>
  <si>
    <t>Other comprehensive income</t>
  </si>
  <si>
    <t>Stock based compensation</t>
  </si>
  <si>
    <t>Issuance of common stock:</t>
  </si>
  <si>
    <t>Exercise of options</t>
  </si>
  <si>
    <t>Exercise of options (in shares)</t>
  </si>
  <si>
    <t>Stock grants – vesting of RSUs</t>
  </si>
  <si>
    <t>Stock grants – vesting of RSUs (in shares)</t>
  </si>
  <si>
    <t>Capital raise (in shares)</t>
  </si>
  <si>
    <t>Ending balance at Mar. 31, 2018</t>
  </si>
  <si>
    <t>Ending balance (in shares) at Mar. 31, 2018</t>
  </si>
  <si>
    <t>CONSOLIDATED STATEMENTS OF COMPREHENSIVE INCOME - UNAUDITED - USD ($) $ in Thousands</t>
  </si>
  <si>
    <t>Statement Of Income And Comprehensive Income [Abstract]</t>
  </si>
  <si>
    <t>Other comprehensive income:</t>
  </si>
  <si>
    <t>Unrealized holding gains (losses) on securities arising during the period</t>
  </si>
  <si>
    <t>Other comprehensive income (loss) before tax</t>
  </si>
  <si>
    <t>Income tax expense (benefit) related to items of other comprehensive income</t>
  </si>
  <si>
    <t>Other comprehensive income (loss)</t>
  </si>
  <si>
    <t>Other comprehensive income (loss), net of tax</t>
  </si>
  <si>
    <t>Total comprehensive income</t>
  </si>
  <si>
    <t>CONSOLIDATED STATEMENTS OF CASH FLOWS - UNAUDITED - USD ($) $ in Thousands</t>
  </si>
  <si>
    <t>Cash Flows from Operating Activities:</t>
  </si>
  <si>
    <t>Adjustments to reconcile net income to net cash provided by operating activities:</t>
  </si>
  <si>
    <t>Stock–based compensation expense</t>
  </si>
  <si>
    <t>Depreciation and amortization</t>
  </si>
  <si>
    <t>Deferred tax expense</t>
  </si>
  <si>
    <t>Amortization of core deposit intangible</t>
  </si>
  <si>
    <t>Amortization of mortgage servicing rights – net</t>
  </si>
  <si>
    <t>Amortization of discounts (premiums) on purchased loans – net</t>
  </si>
  <si>
    <t>Increase in other assets</t>
  </si>
  <si>
    <t>Increase (decrease) in accounts payable and other liabilities</t>
  </si>
  <si>
    <t>Net cash provided by operating activities</t>
  </si>
  <si>
    <t>Cash Flows from Investing Activities:</t>
  </si>
  <si>
    <t>Net increase in loans</t>
  </si>
  <si>
    <t>Proceeds from sale of loans</t>
  </si>
  <si>
    <t>Proceeds from sale of REO</t>
  </si>
  <si>
    <t>Purchase of premises and equipment</t>
  </si>
  <si>
    <t>Purchases of AFS securities</t>
  </si>
  <si>
    <t>Maturities of AFS securities</t>
  </si>
  <si>
    <t>Sale (purchases) of FHLB stock, net</t>
  </si>
  <si>
    <t>Net cash used in investing activities</t>
  </si>
  <si>
    <t>Cash Flows from Financing Activities:</t>
  </si>
  <si>
    <t>Increase in deposits</t>
  </si>
  <si>
    <t>FHLB Advances – net increase (decrease)</t>
  </si>
  <si>
    <t>Line of credit net change – borrowings (paydowns), net</t>
  </si>
  <si>
    <t>Proceeds from sale of stock, net</t>
  </si>
  <si>
    <t>Net cash provided by (used in) financing activities</t>
  </si>
  <si>
    <t>Increase (decrease) in cash and cash equivalents</t>
  </si>
  <si>
    <t>Cash and cash equivalents at beginning of year</t>
  </si>
  <si>
    <t>Cash and cash equivalents at end of period</t>
  </si>
  <si>
    <t>Supplemental disclosures of cash flow information:</t>
  </si>
  <si>
    <t>Interest</t>
  </si>
  <si>
    <t>Income taxes</t>
  </si>
  <si>
    <t>Noncash transactions:</t>
  </si>
  <si>
    <t>Transfer of loans to (from) loans held for sale</t>
  </si>
  <si>
    <t>Mortgage servicing rights created from loan sales</t>
  </si>
  <si>
    <t>Chargeoffs (recoveries) against allowance for loans losses</t>
  </si>
  <si>
    <t>C1B acquisition reconciliation – goodwill/deferred taxes</t>
  </si>
  <si>
    <t>Basis of Presentation</t>
  </si>
  <si>
    <t>Accounting Policies [Abstract]</t>
  </si>
  <si>
    <t xml:space="preserve">NOTE 1: BASIS OF PRESENTATION The consolidated financial statements include First Foundation Inc. (“FFI”) and its wholly owned subsidiaries: First Foundation Advisors (“FFA”) and First Foundation Bank (“FFB” or the “Bank”) and the wholly owned subsidiaries of FFB, First Foundation Insurance Services (“FFIS”) and Blue Moon Management, LLC (collectively referred to as the “Company”).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18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ose financial statements assume that readers of this Report have read the most recent Annual Report on Form 10-K which contains the latest available audited consolidated financial statements and notes thereto as of and for the year ended December 31, 2017. Certain reclassifications have been made to the prior year consolidated financial statements to conform to the 2018 presentation. New Accounting Guidance In February 2017, the Financial Accounting Standards Board (“FASB”) issued Accounting Standards Update (“ASU”) 2017-05 “Other Income-Gains and Losses from the Derecognition of Nonfinancial Assets (Subtopic 610-20): Clarifying the Scope of Asset Derecognition Guidance and Accounting for Partial Sales of Nonfinancial Assets” In January 2017, the FASB issued ASU “Intangibles – Goodwill and Other (Topic 350): Simplifying the Test for Goodwill Impairment” In June 2016, the FASB issued ASU “Financial Instruments – Credit Losses (Topic 326): Measurement of Credit Losses on Financial Instruments” In February, 2016, the FASB issued ASU 2016-02, “ Leases (Topic 842) The amendments in this update are effective for interim and annual periods beginning after December 15, 2018. We expect the adoption of ASU 2016-02 to impact the Company’s accounting for its building leases at each of its locations and the In January 2016, the FASB issued ASU No. 2016-01, “Financial Instruments – Overall: Recognition and Measurement of Financial Assets and Financial Liabilities” (“ASU 2016-01”). The guidance affects the accounting for equity investments and adjusts the fair value disclosures for financial instruments carried at amortized cost such that the disclosed fair values represent an exit price as opposed to an entry price. ASU 2016-01 was effective for the Company on January 1, 2018 and resulted in separate classification of equity securities with changes in the fair value of the equity securities captured in the consolidated statements of income. The adoption of ASU 2016-01 did not have a material effect on the Company’s financial statements and disclosures. In May, 2014, the FASB issued ASU 2014-09, “Revenue from Contracts with Customers (Topic 606)” Wealth management and trust fee income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is generally monthly for account maintenance services or when a transaction has been completed. Payment for such performance obligations are generally received at the time the performance obligations are satisfied. Gains and Losses on Sales of REO The new guidance requires judgment in evaluating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The initial investment requirement for the buyer along with the various methods for profit recognition are no longer applicable. The Company does not expect the new guidance to have a significant impact on the consolidated financial statements. Other non-interest income includes revenue related to mortgage servicing activities and gains on sales of loans, which are not subject to the requirements of ASU 2014-09. </t>
  </si>
  <si>
    <t>Fair Value</t>
  </si>
  <si>
    <t>Fair Value Disclosures [Abstract]</t>
  </si>
  <si>
    <t>NOTE 2: FAIR VALUE Fair Value Measurements F 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Assets Measured at Fair Value on a Recurring Basis Securities available for sale and effective with the adoption of ASU 2016-01 on January 1, 2018, investments in equity securities are measured at fair value on a recurring basis depending upon whether the inputs are Level 1, 2 or 3 as described above. The
Fair Value Measurement Level
Total
Level 1
Level 2
Level 3
(dollars in thousands)
March 31, 2018:
Investment securities available for sale:
US Treasury securities
$
493
$
493
$
—
$
—
Agency mortgage-backed securities
438,868
—
438,868
—
Corporate bonds
39,100
—
39,100
—
Beneficial interest – FHLMC securitization
34,606
—
—
34,606
Investment in equity securities
400
400
—
—
Total assets at fair value on a recurring basis
$
513,467
$
893
$
477,968
$
34,606
December 31, 2017:
Investment securities available for sale:
US Treasury securities
$
493
$
493
$
—
$
—
Agency mortgage-backed securities
464,019
—
464,019
—
Corporate bonds
19,000
—
19,000
—
Beneficial interest – FHLMC securitization
35,852
—
—
35,852
Total assets at fair value on a recurring basis
$
519,364
$
493
$
483,019
$
35,852
The decrease in level 3 assets from December 31, 2017 was due to Beneficial interest – FHLMC securitization maturities. Assets Measured at Fair Value on a Nonrecurring Basis Additionally, from time to time, we may be required to measure at fair value other assets on a nonrecurring basis. These nonrecurring fair value adjustments typically involve application of lower of cost or market accounting or write-downs of individual assets. Impaired Loans . ASC 820-10 applies to loans measured for impairment in accordance with ASC 310-10, “Accounting by Creditors for Impairment of a Loan”, at the fair value of the loan’s collateral (if the loan is collateral dependent) less estimated selling costs.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The total collateral dependent impaired Level 3 loans were $13.3 million and $13.4 million at March 31, 2018 and December 31, 2017, respectively. There were no specific reserves related to these loans at March 31, 2018 and December 31, 2017. Real Estate Owned . The fair value of real estate owned is based on external appraised values that include adjustments for estimated selling costs and assumptions of market conditions that are not directly observable, resulting in a Level 3 classification. As of March 31, 2018 and December 31, 2017, the fair value of real estate owned was $2.2 million and $2.9 million, respectively. Fair Value of Financial Instruments Fair value estimates are made at a discrete point in time based on relevant market information and other information about the financial instruments. Considerable judgment is required to interpret market data to develop estimates of fair valu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The methods of determining the fair value of assets and liabilities presented in this note as of March 31, 2018 are consistent with Note 3 of the Company’s 2017 Form 10-K except for the valuation of investment in equity securities. We refined the calculation used to determine the disclosed fair value of our investment in equity securities as part of adopting ASU 2016-01. The refined calculation did not have a significant impact on our fair value disclosures. The carrying amounts and estimated fair values of financial instruments are as follows as of:
Carrying
Fair Value Measurement Level
(dollars in thousands)
Value
1
2
3
Total
March 31, 2018:
Assets:
Cash and cash equivalents
$
177,356
$
177,356
$
—
$
—
$
177,356
Securities AFS
513,067
493
477,968
34,606
513,067
Loans held for sale
148,266
—
149,193
—
149,193
Loans, net
3,894,970
—
—
3,865,188
3,865,188
Investment in FHLB Stock
22,626
—
22,626
—
22,626
Investment in equity securities
400
400
—
—
—
Liabilities:
Deposits
3,636,192
2,598,821
1,038,615
—
3,637,436
Borrowings
769,000
—
739,000
30,000
769,000
December 31, 2017:
Assets:
Cash and cash equivalents
$
120,394
$
120,394
$
—
$
—
$
120,934
Securities AFS
519,364
493
483,019
35,852
519,364
Loans held for sale
154,380
—
155,345
—
154,380
Loans, net
3,645,327
—
—
3,617,060
3,617,060
Investment in FHLB Stock
19,060
—
19,060
—
19,060
Liabilities:
Deposits
3,443,527
2,542,730
901,877
—
3,444,607
Borrowings
678,000
—
628,000
50,000
678,000</t>
  </si>
  <si>
    <t>Investments Debt And Equity Securities [Abstract]</t>
  </si>
  <si>
    <t xml:space="preserve">NOTE 3: SECURITIES The following table provides a summary of the Company’s securities AFS portfolio as of:
Amortized
Gross Unrealized
Estimated
(dollars in thousands)
Cost
Gains
Losses
Fair Value
March 31, 2018:
US Treasury securities
$
499
$
—
$
(6
)
$
493
Agency mortgage-backed securities
453,596
—
(14,728
)
438,868
Beneficial interests in FHLMC securitization
34,608
1,927
(1,929
)
34,606
Corporate bonds
39,000
100
—
39,100
Total
$
527,703
$
2,027
$
(16,663
)
$
513,067
December 31, 2017:
US Treasury securities
$
499
$
—
$
(6
)
$
493
Agency mortgage-backed securities
471,131
287
(7,399
)
464,019
Corporate bonds
35,930
1,811
(1,889
)
35,852
Beneficial interests in FHLMC securitization
19,000
—
—
19,000
Total
$
526,560
$
2,098
$
(9,294
)
$
519,364
The US Treasury securities are pledged as collateral to the State of California to meet regulatory requirements related to the Bank’s trust operations. The belo indicates th gros unrealize losse an fai value o ou investments aggregate b investmen categor and lengt o tim tha th individua securitie hav bee i continuou unrealize los position, for the periods indicated:
Securities with Unrealized Loss at March 31, 2018
(dollars in thousands)
Less than 12 months
12 months or more
Total
Fair
Unrealized
Fair
Unrealized
Fair
Unrealized
US Treasury securities
$
197
$
(2
)
$
296
$
(4
)
$
493
$
(6
)
Agency mortgage backed securities
193,370
(4,542
)
245,498
(10,186
)
438,868
(14,728
)
Beneficial interest – FHLMC securitization
—
—
8,235
(1,929
)
8,235
(1,929
)
Total temporarily impaired securities
$
193,567
$
(4,544
)
$
254,029
$
(12,119
)
$
447,596
$
(16,663
)
Securities with Unrealized Loss at December 31, 2017
(dollars in thousands)
Less than 12 months
12 months or more
Total
Fair
Unrealized
Fair
Unrealized
Fair
Unrealized
US Treasury securities
$
197
$
(2
)
$
296
$
(4
)
$
493
$
(6
)
Agency mortgage backed securities
158,984
(1,394
)
259,213
(6,005
)
418,197
(7,399
)
Beneficial interest – FHLMC securitization
—
—
8,738
(1,889
)
8,738
(1,889
)
Total temporarily impaired securities
$
159,181
$
(1,396
)
$
268,247
$
(7,898
)
$
427,428
$
(9,294
) Unrealized losses on US Treasury securities, agency notes and agency mortgage-backed securities have not been recognized into income because the issuer bonds are of high credit quality, management does not intend to sell and it is not more likely than not that management would be required to sell the securities prior to their anticipated recovery. The decline in fair value is largely due to changes in interest rates. The fair value is expected to recover as the bonds approach maturity. The scheduled maturities of securities AFS and the related weighted average yields were as follows for the periods indicated:
(dollars in thousands)
Less than
1 Through
5 Through
After
Total
March 31, 2018
Amortized Cost:
US Treasury securities
$
—
$
499
$
—
$
—
$
499
Corporate bonds
—
—
19,000
20,000
39,000
Total
—
499
19,000
20,000
39,499
Weighted average yield
—
%
1.03
%
5.24
%
5.00
%
5.06
%
Estimated Fair Value:
US Treasury securities
$
—
$
493
$
—
$
—
$
493
Corporate bonds
—
—
19,000
20,100
39,100
Total
$
—
$
493
$
19,000
$
20,100
$
39,593
(dollars in thousands)
Less than
1 Through
5 Through
After
Total
December 31, 2017
Amortized Cost:
US Treasury securities
$
—
$
499
$
—
$
—
$
499
Corporate bonds
—
—
19,000
—
19,000
Total
—
499
19,000
—
19,499
Weighted average yield
—
%
1.03
%
5.24
%
—
%
5.13
%
Estimated Fair Value:
US Treasury securities
$
—
$
493
$
—
$
—
$
493
Corporate bonds
—
—
19,000
—
19,000
Total
$
—
$
493
$
19,000
$
—
$
19,493
Agency mortgage backed securities and beneficial interests in FHLMC securitization are excluded from the above table because such securities are not due at a single maturity date. The weighted average yield of the agency mortgage backed securities and beneficial interests in FHLMC securitization as of March 31, 2018 was 2.56%. </t>
  </si>
  <si>
    <t>Receivables [Abstract]</t>
  </si>
  <si>
    <t>NOTE 4: LOANS The following is a summary of our loans as of:
(dollars in thousands)
March 31,
December 31,
Outstanding principal balance:
Loans secured by real estate:
Residential properties:
Multifamily
$
2,124,719
$
1,935,429
Single family
674,651
645,816
Total real estate loans secured by residential properties
2,799,370
2,581,245
Commercial properties
708,458
696,748
Land
31,200
37,160
Total real estate loans
3,539,028
3,315,153
Commercial and industrial loans
337,295
310,779
Consumer loans
29,361
29,330
Total loans
3,905,684
3,655,262
Deferred expenses, net
9,286
8,465
Total
$
3,914,970
$
3,663,727
As of March 31, 2018 and December 31, 2017, the principal balances shown above are net of unaccreted discount related to loans acquired in an acquisition of $3.4 million and $4.0 million, respectively. In 2015 and 2017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dollars in thousands)
March 31, 2018
December 31,
Outstanding principal balance:
Loans secured by real estate:
Commercial properties
$
976
$
1,525
Land
1,111
1,096
Total real estate loans
2,087
2,621
Commercial and industrial loans
2,716
2,774
Total loans
4,803
5,395
Unaccreted discount on purchased credit impaired loans
(1,448
)
(1,638
)
Total
$
3,355
$
3,757
Accretable yield, or income expected to be collected on purchased credit impaired loans, and the change in accretable yield is as follows for the periods indicated:
(dollars in thousands)
As of and for the Quarter ended March 31, 2018
As of and for the Year ended December 31,
Beginning balance
$
850
$
289
Accretion of income
(74
)
(108
)
Reclassifications from nonaccretable difference
—
66
Acquisition
—
603
Disposals
(26
)
—
Ending balance
$
750
$
850
The following table summarizes our delinquent and nonaccrual loans as of:
Past Due and Still Accruing
Total Past
(dollars in thousands)
30–59 Days
60-89 Days
90 Days
Nonaccrual
Due and
Current
Total
March 31, 2018:
Real estate loans:
Residential properties
$
62
$
—
$
—
$
—
$
62
$
2,799,308
$
2,799,370
Commercial properties
752
—
1,312
1,918
3,982
704,476
708,458
Land
—
—
—
—
—
31,200
31,200
Commercial and industrial loans
—
138
302
9,342
9,782
327,513
337,295
Consumer loans
—
—
—
—
—
29,361
29,361
Total
$
814
$
138
$
1,614
$
11,260
$
13,826
$
3,891,858
$
3,905,684
Percentage of total loans
0.02
%
0.00
%
0.04
%
0.29
%
0.35
%
December 31, 2017:
Real estate loans:
Residential properties
$
78
$
—
$
—
$
—
$
78
$
2,581,167
$
2,581,245
Commercial properties
—
—
1,320
1,742
3,062
693,686
696,748
Land
—
—
—
—
—
37,160
37,160
Commercial and industrial loans
—
—
789
9,617
10,406
300,373
310,779
Consumer loans
—
—
—
—
—
29,330
29,330
Total
$
78
$
—
$
2,109
$
11,359
$
13,546
$
3,641,716
$
3,655,262
Percentage of total loans
0.00
%
—
%
0.06
%
0.31
%
0.37
%
As of March 31, 2018 and December 31, 2017, the Company had seven loans with a balance of $4.4 million and seven loans with a balance of $4.5 million, respectively, that were classified as troubled debt restructurings (“TDR”). All loans were classified as a TDR as a result of a reduction in required principal payments and an extension of the maturity date of the loans. These loans have been paying in accordance with the terms of their restructure. The following table presents the composition of TDRs by accrual and nonaccrual status as of:
March 31, 2018
December 31, 2017
(dollars in thousands)
Accrual
Nonaccrual
Total
Accrual
Nonaccrual
Total
Commercial real estate loans
$
—
$
1,572
$
1,572
$
—
$
1,598
$
1,598
Commercial and industrial loans
165
2,648
2,813
195
2,698
2,893
Total
165
4,220
4,385
195
4,296
4,491
No TDRs were modified in the first quarter of 2018. The following table provides information on loans that were modified as TDRs for the year ended December 31, 2017:
Outstanding Recorded Investment
Number of loans
Pre-Modification
Post-Modification
Financial Impact
(dollars in thousands)
Commercial real estate loans
1
$
1,598
$
1,598
$
—
Commercial loans
1
218
218
—
Total
2
$
1,816
$
1,816
$
—</t>
  </si>
  <si>
    <t>Allowance for Loan Losses</t>
  </si>
  <si>
    <t>NOTE 5: ALLOWANCE FOR LOAN LOSSES The following is a roll forward of the Bank’s allowance for loan losses for the quarters ended March 31:
(dollars in thousands)
Beginning
Provision for
Charge-offs
Recoveries
Ending
2018:
Real estate loans:
Residential properties
$
9,715
$
193
$
—
$
—
$
9,908
Commercial properties
4,399
(9
)
—
—
4,390
Land
395
(60
)
—
—
335
Commercial and industrial loans
3,624
1,557
(88
)
—
5,093
Consumer loans
267
7
—
—
274
Total
$
18,400
$
1,688
$
(88
)
$
—
$
20,000
2017
Real estate loans:
Residential properties
$
6,669
$
1,748
$
—
$
—
$
8,417
Commercial properties
2,983
339
—
—
3,322
Land
233
30
—
—
263
Commercial and industrial loans
5,227
(2,057
)
—
231
3,401
Consumer loans
288
9
—
—
297
Total
$
15,400
$
69
$
—
$
231
$
15,700
The following table presents the balance in the allowance for loan losses and the recorded investment in loans by impairment method as of:
(dollars in thousands)
Allowance for Loan Losses
Unaccreted
Evaluated for Impairment
Purchased
Component
Individually
Collectively
Impaired
Total
Other Loans
March 31, 2018:
Allowance for loan losses:
Real estate loans:
Residential properties
$
—
$
9,908
$
—
$
9,908
$
229
Commercial properties
—
4,390
—
4,390
1,343
Land
—
335
—
335
5
Commercial and industrial loans
1,931
3,162
—
5,093
789
Consumer loans
—
274
—
274
25
Total
$
1,931
$
18,069
$
—
$
20,000
$
2,391
Loans:
Real estate loans:
Residential properties
$
—
$
2,799,370
$
—
$
2,799,370
$
26,407
Commercial properties
3,982
703,781
695
708,458
167,910
Land
—
30,372
828
31,200
531
Commercial and industrial loans
9,342
326,121
1,832
337,295
54,025
Consumer loans
—
29,361
—
29,361
2,686
Total
$
13,324
$
3,889,005
$
3,355
$
3,905,684
$
251,559
December 31, 2017:
Allowance for loan losses:
Real estate loans:
Residential properties
$
—
$
9,715
$
—
$
9,715
$
248
Commercial properties
—
4,399
—
4,399
1,449
Land
—
395
—
395
4
Commercial and industrial loans
909
2,715
—
3,624
1,204
Consumer loans
—
267
—
267
100
Total
$
909
$
17,491
$
—
$
18,400
$
3,005
Loans:
Real estate loans:
Residential properties
$
—
$
2,581,245
$
—
$
2,581,245
$
26,605
Commercial properties
4,037
691,632
1,079
696,748
168,057
Land
—
36,323
837
37,160
167
Commercial and industrial loans
9,399
299,539
1,841
310,779
62,849
Consumer loans
—
29,330
—
29,330
2,899
Total
$
13,436
$
3,638,069
$
3,757
$
3,655,262
$
260,577
The column labeled “Unaccreted Credit Component Other Loans” represents the amount of unaccreted credit component discount for the other loans acquired in a business combination, and the stated principal balance of the related loans. The discount is equal to 0.95% and 1.15% of the stated principal balance of these loans as of March 31, 2018 and December 31, 2017, respectively. In addition to this unaccreted credit component discount, an additional $0.4 million and $0.2 million of ALLL has been provided for these loans March 31, 2018 and December 31, 2017, respectively. 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 Pass: Loans classified as pass are strong credits with no existing or known potential weaknesses deserving of management’s close attention.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A loan is considered impaired, when, based on current information and events, it is probable that the Bank will be unable to collect all amounts due according to the contractual terms of the loan agreement. Additionally, all loans classified as TDRs are considered impaired at the time they are restructured. Purchased credit impaired loans are not considered impaired loans for these purposes. Loans listed as pass include larger non-homogeneous loans not meeting the risk rating definitions above and smaller, homogeneous loans not assessed on an individual basis. Based on the most recent analysis performed, the risk category of loans by class of loans is as follows as of:
(dollars in thousands)
Pass
Special
Substandard
Impaired
Total
March 31, 2018:
Real estate loans:
Residential properties
$
2,796,111
$
3,259
$
—
$
—
$
2,799,370
Commercial properties
693,082
5,885
5,509
3,982
708,458
Land
30,372
—
828
—
31,200
Commercial and industrial loans
325,731
160
2,062
9,342
337,295
Consumer loans
29,361
—
—
—
29,361
Total
$
3,874,657
$
9,304
$
8,399
$
13,324
$
3,905,684
December 31, 2017:
Real estate loans:
Residential properties
$
2,578,773
$
192
$
2,280
$
—
$
2,581,245
Commercial properties
680,449
6,326
5,936
4,037
696,748
Land
36,321
—
839
—
37,160
Commercial and industrial loans
298,408
865
2,107
9,399
310,779
Consumer loans
29,330
—
—
—
29,330
Total
$
3,623,281
$
7,383
$
11,162
$
13,436
$
3,655,262
Impaired loans evaluated individually and any related allowance are as follows as of:
With No Allowance Recorded
With an Allowance Recorded
(dollars in thousands)
Unpaid Principal Balance
Recorded Investment
Unpaid Principal Balance
Recorded Investment
Related Allowance
March 31, 2018 :
Real estate loans:
Residential properties
$
—
$
—
$
—
$
—
$
—
Commercial properties
3,982
3,982
—
—
—
Commercial and industrial loans
250
250
9,092
9,092
1,931
Total
$
4,232
$
4,232
$
9,092
$
9,092
$
1,931
December 31, 2017 :
Real estate loans:
Residential properties
$
—
$
—
$
—
$
—
$
—
Commercial properties
4,037
4,037
—
—
—
Commercial and industrial loans
250
250
9,149
9,149
909
Total
$
4,287
$
4,287
$
9,149
$
9,149
$
909
The weighted average annualized average balance of the recorded investment for impaired loans, beginning from when the loan became impaired, and any interest income recorded on impaired loans after they became impaired is as follows:
Three months Ended
Year Ended
(dollars in thousands)
Average Recorded Investment
Interest Income after Impairment
Average Recorded Investment
Interest Income after Impairment
Real estate loans:
Residential properties
$
—
$
—
$
1,323
$
20
Commercial properties
4,021
34
2,403
50
Commercial and industrial loans
9,360
—
5,503
5
Total
$
13,381
$
34
$
9,229
$
75
There was no interest income recognized on a cash basis in either 2018 or 2017 on impaired loans.</t>
  </si>
  <si>
    <t>Loan Sales and Mortgage Servicing Rights</t>
  </si>
  <si>
    <t>Loan Sales And Mortgage Servicing Rights Disclosure [Abstract]</t>
  </si>
  <si>
    <t xml:space="preserve">NOTE 6: LOAN SALES AND MORTGAGE SERVICING RIGHTS In the first quarter of 2018, FFB recognized a gain of $0.5 million on the sale of $52 million of multifamily loans and recorded mortgage servicing rights of $0.3 million on the sale of those loans. In 2017, FFB sold $453 million of multifamily loans to financial institutions and recognized a gain of $7.0 million. For the sales of multifamily loans, FFB retained servicing rights for the majority of these loans and recognized mortgage servicing rights as part of the transactions. As of March 31, 2018 and December 31, 2017, mortgage servicing rights were $4.9 million and $4.8 million, respectively and the amount of loans serviced for others totaled $793 million and $745 million at March 31, 2018 and December 31, 2017, respectively. Servicing fees collected for the quarter ended March 31, 2018, and in 2017 were $0.2 million and $0.7 million, respectively. </t>
  </si>
  <si>
    <t>Deposits [Abstract]</t>
  </si>
  <si>
    <t xml:space="preserve">NOTE 7: DEPOSITS The following table summarizes the outstanding balance of deposits and average rates paid thereon as of:
March 31, 2018
December 31, 2017
(dollars in thousands)
Amount
Weighted
Amount
Weighted
Demand deposits:
Noninterest-bearing
$
1,170,927
—
$
1,097,196
—
Interest-bearing
353,080
0.678
%
235,294
0.411
%
Money market and savings
1,074,814
0.868
%
1,210,240
0.840
%
Certificates of deposits
1,037,371
1.419
%
900,797
1.189
%
Total
$
3,636,192
0.727
%
$
3,443,527
0.634
% At March 31, 2018, of the $296 million of certificates of deposits of $250,000 or more, $270 million mature within one year and $26 million mature after one year. Of the $741 million of certificates of deposit of less than $250,000, $699 million mature within one year and $42 million mature after one year. At December 31, 2017, of the $288 million of certificates of deposits of $250,000 or more, $230 million mature within one year and $58 million mature after one year. Of the $613 million of certificates of deposit of less than $250,000, $543 million mature within one year and $70 million mature after one year. </t>
  </si>
  <si>
    <t>Debt Disclosure [Abstract]</t>
  </si>
  <si>
    <t>NOTE 8: BORROWINGS At March 31, 2018, our borrowings consisted of $739 million of overnight FHLB advances at the Bank and $30 million outstanding on a holding company line of credit. At December 31, 2017, our borrowings consisted of $628 million of overnight FHLB advances at the Bank and $50 million outstanding on a holding company line of credit. The FHLB advances were paid in full in the early part of April 2018 and January 2018, respectively, and bore interest rates of 1.87% and 1.41%, respectively. At March 31, 2018, the interest rate on the holding company line of credit was 5.19%. Because the Bank utilizes overnight borrowings, the balance of outstanding borrowings fluctuates on a daily basis. FHLB advances are collateralized by loans secured by multifamily and commercial real estate properties with a carrying value of $3.2 billion as of March 31, 2018. As a matter of practice, the Bank provides substantially all of its qualifying loans as collateral to the FHLB. The Bank’s total borrowing capacity from the FHLB at March 31, 2018 was $1.8 billion. In addition to the $739 million borrowing at March 31, 2018, the Bank had in place $169 million of letters of credit from the FHLB which are used to meet collateral requirements for borrowings from the State of California and local agencies. During 2017, FFI entered into a loan agreement with an unaffiliated lender that provides for a revolving line of credit for up to $50 million. The loan agreement matures in five years, with an option to extend the maturity date subject to certain conditions, and bears interest at 90 day LIBOR plus 350 basis points (3.50%). We are required to meet certain financial covenants during the term of the loan, including minimum capital levels and limits on classified assets. FFI’s obligations under the loan agreement are secured by, among other things, a pledge of all of its equity in FFB. In April 2018, the line was increased by $25 million, to $75 million. The Bank also has $120 million available borrowing capacity through unsecured fed funds lines, ranging in size from $20 million to $25 million, with five other financial institutions. None of these lines had outstanding borrowings as of March 31, 2018. Combined, the Bank’s unused lines of credit as of March 31, 2018 and December 31, 2017 were $1.0 billion and $943 million, respectively. The average balance of overnight borrowings during the first three months of 2018 was $693 million, as compared to $499 million during all of 2017.</t>
  </si>
  <si>
    <t>Earnings Per Share</t>
  </si>
  <si>
    <t>Earnings Per Share [Abstract]</t>
  </si>
  <si>
    <t>NOTE 9: EARNINGS PER SHARE Basic earnings per share excludes dilution and is computed by dividing net income or loss available to common stockholders by the weighted average number of common shares outstanding for the period. Diluted earnings per share reflects the potential dilution that could occur if contracts to issue common stock were exercised or converted into common stock that would then share in earnings. The following table sets forth the Company’s unaudited earnings per share calculations for the quarters ended March 31:
2018
2017
(dollars in thousands, except per share amounts)
Basic
Diluted
Basic
Diluted
Net income
$
8,976
$
8,976
$
6,113
$
6,113
Basic common shares outstanding
38,577,271
38,577,271
32,805,010
32,805,010
Effect of contingent shares issuable
1,592
1,592
Effect of options and restricted stock
545,869
1,154,618
Diluted common shares outstanding
39,124,732
33,961,220
Earnings per share
$
0.23
$
0.23
$
0.19
$
0.18</t>
  </si>
  <si>
    <t>Segment Reporting</t>
  </si>
  <si>
    <t>Segment Reporting [Abstract]</t>
  </si>
  <si>
    <t>NOTE 10: SEGMENT REPORTING For the quarters ended March 31, 2018 and 2017, the Company had two reportable business segments: Banking (FFB) and Wealth Management (FFA). The results of FFI and any elimination entries are included in the column labeled Other. The following tables show key operating results for each of our business segments used to arrive at our consolidated totals for the following periods:
(dollars in thousands)
Banking
Wealth Management
Other
Total
Quarter ended March 31, 2018:
Interest income
$
43,319
$
—
$
—
$
43,319
Interest expense
8,520
—
531
9,051
Net interest income
34,799
—
(531
)
34,268
Provision for loan losses
1,688
—
—
1,688
Noninterest income
2,557
6,414
11
8,982
Noninterest expense
21,811
5,817
1,360
28,988
Income (loss) before taxes on income
$
13,857
$
597
$
(1,880
)
$
12,574
Quarter ended March 31, 2017:
Interest income
$
30,360
$
—
$
—
$
30,360
Interest expense
4,277
—
25
4,302
Net interest income
26,083
—
(25
)
26,058
Provision for loan losses
69
—
—
69
Noninterest income
2,516
5,457
(190
)
7,783
Noninterest expense
18,331
5,190
1,188
24,709
Income (loss) before taxes on income
$
10,199
$
267
$
(1,403
)
$
9,063</t>
  </si>
  <si>
    <t>Basis of Presentation (Policies)</t>
  </si>
  <si>
    <t>New Accounting Guidance</t>
  </si>
  <si>
    <t>New Accounting Guidance In February 2017, the Financial Accounting Standards Board (“FASB”) issued Accounting Standards Update (“ASU”) 2017-05 “Other Income-Gains and Losses from the Derecognition of Nonfinancial Assets (Subtopic 610-20): Clarifying the Scope of Asset Derecognition Guidance and Accounting for Partial Sales of Nonfinancial Assets” In January 2017, the FASB issued ASU “Intangibles – Goodwill and Other (Topic 350): Simplifying the Test for Goodwill Impairment” In June 2016, the FASB issued ASU “Financial Instruments – Credit Losses (Topic 326): Measurement of Credit Losses on Financial Instruments” In February, 2016, the FASB issued ASU 2016-02, “ Leases (Topic 842) The amendments in this update are effective for interim and annual periods beginning after December 15, 2018. We expect the adoption of ASU 2016-02 to impact the Company’s accounting for its building leases at each of its locations and the In January 2016, the FASB issued ASU No. 2016-01, “Financial Instruments – Overall: Recognition and Measurement of Financial Assets and Financial Liabilities” (“ASU 2016-01”). The guidance affects the accounting for equity investments and adjusts the fair value disclosures for financial instruments carried at amortized cost such that the disclosed fair values represent an exit price as opposed to an entry price. ASU 2016-01 was effective for the Company on January 1, 2018 and resulted in separate classification of equity securities with changes in the fair value of the equity securities captured in the consolidated statements of income. The adoption of ASU 2016-01 did not have a material effect on the Company’s financial statements and disclosures. In May, 2014, the FASB issued ASU 2014-09, “Revenue from Contracts with Customers (Topic 606)” Wealth management and trust fee income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is generally monthly for account maintenance services or when a transaction has been completed. Payment for such performance obligations are generally received at the time the performance obligations are satisfied. Gains and Losses on Sales of REO The new guidance requires judgment in evaluating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The initial investment requirement for the buyer along with the various methods for profit recognition are no longer applicable. The Company does not expect the new guidance to have a significant impact on the consolidated financial statements. Other non-interest income includes revenue related to mortgage servicing activities and gains on sales of loans, which are not subject to the requirements of ASU 2014-09.</t>
  </si>
  <si>
    <t>Fair Value (Tables)</t>
  </si>
  <si>
    <t>Recorded Amounts of Assets and Liabilities Measured at Fair Value on Recurring Basis</t>
  </si>
  <si>
    <t>The
Fair Value Measurement Level
Total
Level 1
Level 2
Level 3
(dollars in thousands)
March 31, 2018:
Investment securities available for sale:
US Treasury securities
$
493
$
493
$
—
$
—
Agency mortgage-backed securities
438,868
—
438,868
—
Corporate bonds
39,100
—
39,100
—
Beneficial interest – FHLMC securitization
34,606
—
—
34,606
Investment in equity securities
400
400
—
—
Total assets at fair value on a recurring basis
$
513,467
$
893
$
477,968
$
34,606
December 31, 2017:
Investment securities available for sale:
US Treasury securities
$
493
$
493
$
—
$
—
Agency mortgage-backed securities
464,019
—
464,019
—
Corporate bonds
19,000
—
19,000
—
Beneficial interest – FHLMC securitization
35,852
—
—
35,852
Total assets at fair value on a recurring basis
$
519,364
$
493
$
483,019
$
35,852</t>
  </si>
  <si>
    <t>Carrying Amounts and Estimated Fair Value of Financial Instruments</t>
  </si>
  <si>
    <t>The carrying amounts and estimated fair values of financial instruments are as follows as of:
Carrying
Fair Value Measurement Level
(dollars in thousands)
Value
1
2
3
Total
March 31, 2018:
Assets:
Cash and cash equivalents
$
177,356
$
177,356
$
—
$
—
$
177,356
Securities AFS
513,067
493
477,968
34,606
513,067
Loans held for sale
148,266
—
149,193
—
149,193
Loans, net
3,894,970
—
—
3,865,188
3,865,188
Investment in FHLB Stock
22,626
—
22,626
—
22,626
Investment in equity securities
400
400
—
—
—
Liabilities:
Deposits
3,636,192
2,598,821
1,038,615
—
3,637,436
Borrowings
769,000
—
739,000
30,000
769,000
December 31, 2017:
Assets:
Cash and cash equivalents
$
120,394
$
120,394
$
—
$
—
$
120,934
Securities AFS
519,364
493
483,019
35,852
519,364
Loans held for sale
154,380
—
155,345
—
154,380
Loans, net
3,645,327
—
—
3,617,060
3,617,060
Investment in FHLB Stock
19,060
—
19,060
—
19,060
Liabilities:
Deposits
3,443,527
2,542,730
901,877
—
3,444,607
Borrowings
678,000
—
628,000
50,000
678,000</t>
  </si>
  <si>
    <t>Securities (Tables)</t>
  </si>
  <si>
    <t>Summary of AFS Securities Portfolio</t>
  </si>
  <si>
    <t>The following table provides a summary of the Company’s securities AFS portfolio as of:
Amortized
Gross Unrealized
Estimated
(dollars in thousands)
Cost
Gains
Losses
Fair Value
March 31, 2018:
US Treasury securities
$
499
$
—
$
(6
)
$
493
Agency mortgage-backed securities
453,596
—
(14,728
)
438,868
Beneficial interests in FHLMC securitization
34,608
1,927
(1,929
)
34,606
Corporate bonds
39,000
100
—
39,100
Total
$
527,703
$
2,027
$
(16,663
)
$
513,067
December 31, 2017:
US Treasury securities
$
499
$
—
$
(6
)
$
493
Agency mortgage-backed securities
471,131
287
(7,399
)
464,019
Corporate bonds
35,930
1,811
(1,889
)
35,852
Beneficial interests in FHLMC securitization
19,000
—
—
19,000
Total
$
526,560
$
2,098
$
(9,294
)
$
519,364</t>
  </si>
  <si>
    <t>Schedule of Securities in a Continuous Unrealized Loss Position Aggregated by Investment Category and Length of Time</t>
  </si>
  <si>
    <t xml:space="preserve">The belo indicates th gros unrealize losse an fai value o ou investments aggregate b investmen categor and lengt o tim tha th individua securitie hav bee i continuou unrealize los position, for the periods indicated: </t>
  </si>
  <si>
    <t>Scheduled Maturities of Securities AFS Other than Mortgage Backed Securities and the Related Weighted Average Yield</t>
  </si>
  <si>
    <t>The scheduled maturities of securities AFS and the related weighted average yields were as follows for the periods indicated:
(dollars in thousands)
Less than
1 Through
5 Through
After
Total
March 31, 2018
Amortized Cost:
US Treasury securities
$
—
$
499
$
—
$
—
$
499
Corporate bonds
—
—
19,000
20,000
39,000
Total
—
499
19,000
20,000
39,499
Weighted average yield
—
%
1.03
%
5.24
%
5.00
%
5.06
%
Estimated Fair Value:
US Treasury securities
$
—
$
493
$
—
$
—
$
493
Corporate bonds
—
—
19,000
20,100
39,100
Total
$
—
$
493
$
19,000
$
20,100
$
39,593
(dollars in thousands)
Less than
1 Through
5 Through
After
Total
December 31, 2017
Amortized Cost:
US Treasury securities
$
—
$
499
$
—
$
—
$
499
Corporate bonds
—
—
19,000
—
19,000
Total
—
499
19,000
—
19,499
Weighted average yield
—
%
1.03
%
5.24
%
—
%
5.13
%
Estimated Fair Value:
US Treasury securities
$
—
$
493
$
—
$
—
$
493
Corporate bonds
—
—
19,000
—
19,000
Total
$
—
$
493
$
19,000
$
—
$
19,493</t>
  </si>
  <si>
    <t>Loans (Tables)</t>
  </si>
  <si>
    <t>Summary of Loans</t>
  </si>
  <si>
    <t>The following is a summary of our loans as of:
(dollars in thousands)
March 31,
December 31,
Outstanding principal balance:
Loans secured by real estate:
Residential properties:
Multifamily
$
2,124,719
$
1,935,429
Single family
674,651
645,816
Total real estate loans secured by residential properties
2,799,370
2,581,245
Commercial properties
708,458
696,748
Land
31,200
37,160
Total real estate loans
3,539,028
3,315,153
Commercial and industrial loans
337,295
310,779
Consumer loans
29,361
29,330
Total loans
3,905,684
3,655,262
Deferred expenses, net
9,286
8,465
Total
$
3,914,970
$
3,663,727</t>
  </si>
  <si>
    <t>Carrying Amount of Purchased Credit Impaired Loans</t>
  </si>
  <si>
    <t>In 2015 and 2017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dollars in thousands)
March 31, 2018
December 31,
Outstanding principal balance:
Loans secured by real estate:
Commercial properties
$
976
$
1,525
Land
1,111
1,096
Total real estate loans
2,087
2,621
Commercial and industrial loans
2,716
2,774
Total loans
4,803
5,395
Unaccreted discount on purchased credit impaired loans
(1,448
)
(1,638
)
Total
$
3,355
$
3,757</t>
  </si>
  <si>
    <t>Accretable Yield or Income Expected to be Collected on Purchased Credit Impaired Loans</t>
  </si>
  <si>
    <t>Accretable yield, or income expected to be collected on purchased credit impaired loans, and the change in accretable yield is as follows for the periods indicated:
(dollars in thousands)
As of and for the Quarter ended March 31, 2018
As of and for the Year ended December 31,
Beginning balance
$
850
$
289
Accretion of income
(74
)
(108
)
Reclassifications from nonaccretable difference
—
66
Acquisition
—
603
Disposals
(26
)
—
Ending balance
$
750
$
850</t>
  </si>
  <si>
    <t>Summary of Delinquent and Nonaccrual Loans</t>
  </si>
  <si>
    <t>The following table summarizes our delinquent and nonaccrual loans as of:
Past Due and Still Accruing
Total Past
(dollars in thousands)
30–59 Days
60-89 Days
90 Days
Nonaccrual
Due and
Current
Total
March 31, 2018:
Real estate loans:
Residential properties
$
62
$
—
$
—
$
—
$
62
$
2,799,308
$
2,799,370
Commercial properties
752
—
1,312
1,918
3,982
704,476
708,458
Land
—
—
—
—
—
31,200
31,200
Commercial and industrial loans
—
138
302
9,342
9,782
327,513
337,295
Consumer loans
—
—
—
—
—
29,361
29,361
Total
$
814
$
138
$
1,614
$
11,260
$
13,826
$
3,891,858
$
3,905,684
Percentage of total loans
0.02
%
0.00
%
0.04
%
0.29
%
0.35
%
December 31, 2017:
Real estate loans:
Residential properties
$
78
$
—
$
—
$
—
$
78
$
2,581,167
$
2,581,245
Commercial properties
—
—
1,320
1,742
3,062
693,686
696,748
Land
—
—
—
—
—
37,160
37,160
Commercial and industrial loans
—
—
789
9,617
10,406
300,373
310,779
Consumer loans
—
—
—
—
—
29,330
29,330
Total
$
78
$
—
$
2,109
$
11,359
$
13,546
$
3,641,716
$
3,655,262
Percentage of total loans
0.00
%
—
%
0.06
%
0.31
%
0.37
%</t>
  </si>
  <si>
    <t>Composition of TDRs by Accrual and Nonaccrual Status</t>
  </si>
  <si>
    <t>The following table presents the composition of TDRs by accrual and nonaccrual status as of:
March 31, 2018
December 31, 2017
(dollars in thousands)
Accrual
Nonaccrual
Total
Accrual
Nonaccrual
Total
Commercial real estate loans
$
—
$
1,572
$
1,572
$
—
$
1,598
$
1,598
Commercial and industrial loans
165
2,648
2,813
195
2,698
2,893
Total
165
4,220
4,385
195
4,296
4,491
No TDRs were modified in the first quarter of 2018. The following table provides information on loans that were modified as TDRs for the year ended December 31, 2017:
Outstanding Recorded Investment
Number of loans
Pre-Modification
Post-Modification
Financial Impact
(dollars in thousands)
Commercial real estate loans
1
$
1,598
$
1,598
$
—
Commercial loans
1
218
218
—
Total
2
$
1,816
$
1,816
$
—</t>
  </si>
  <si>
    <t>Allowance for Loan Losses (Tables)</t>
  </si>
  <si>
    <t>Bank's Allowance for Loan Losses</t>
  </si>
  <si>
    <t>The following is a roll forward of the Bank’s allowance for loan losses for the quarters ended March 31:
(dollars in thousands)
Beginning
Provision for
Charge-offs
Recoveries
Ending
2018:
Real estate loans:
Residential properties
$
9,715
$
193
$
—
$
—
$
9,908
Commercial properties
4,399
(9
)
—
—
4,390
Land
395
(60
)
—
—
335
Commercial and industrial loans
3,624
1,557
(88
)
—
5,093
Consumer loans
267
7
—
—
274
Total
$
18,400
$
1,688
$
(88
)
$
—
$
20,000
2017
Real estate loans:
Residential properties
$
6,669
$
1,748
$
—
$
—
$
8,417
Commercial properties
2,983
339
—
—
3,322
Land
233
30
—
—
263
Commercial and industrial loans
5,227
(2,057
)
—
231
3,401
Consumer loans
288
9
—
—
297
Total
$
15,400
$
69
$
—
$
231
$
15,700</t>
  </si>
  <si>
    <t>Balance in Allowance for Loan Losses and Recorded Investment in Loans by Impairment</t>
  </si>
  <si>
    <t>The following table presents the balance in the allowance for loan losses and the recorded investment in loans by impairment method as of:
(dollars in thousands)
Allowance for Loan Losses
Unaccreted
Evaluated for Impairment
Purchased
Component
Individually
Collectively
Impaired
Total
Other Loans
March 31, 2018:
Allowance for loan losses:
Real estate loans:
Residential properties
$
—
$
9,908
$
—
$
9,908
$
229
Commercial properties
—
4,390
—
4,390
1,343
Land
—
335
—
335
5
Commercial and industrial loans
1,931
3,162
—
5,093
789
Consumer loans
—
274
—
274
25
Total
$
1,931
$
18,069
$
—
$
20,000
$
2,391
Loans:
Real estate loans:
Residential properties
$
—
$
2,799,370
$
—
$
2,799,370
$
26,407
Commercial properties
3,982
703,781
695
708,458
167,910
Land
—
30,372
828
31,200
531
Commercial and industrial loans
9,342
326,121
1,832
337,295
54,025
Consumer loans
—
29,361
—
29,361
2,686
Total
$
13,324
$
3,889,005
$
3,355
$
3,905,684
$
251,559
December 31, 2017:
Allowance for loan losses:
Real estate loans:
Residential properties
$
—
$
9,715
$
—
$
9,715
$
248
Commercial properties
—
4,399
—
4,399
1,449
Land
—
395
—
395
4
Commercial and industrial loans
909
2,715
—
3,624
1,204
Consumer loans
—
267
—
267
100
Total
$
909
$
17,491
$
—
$
18,400
$
3,005
Loans:
Real estate loans:
Residential properties
$
—
$
2,581,245
$
—
$
2,581,245
$
26,605
Commercial properties
4,037
691,632
1,079
696,748
168,057
Land
—
36,323
837
37,160
167
Commercial and industrial loans
9,399
299,539
1,841
310,779
62,849
Consumer loans
—
29,330
—
29,330
2,899
Total
$
13,436
$
3,638,069
$
3,757
$
3,655,262
$
260,577</t>
  </si>
  <si>
    <t>Risk Category of Loans by Class of Loans</t>
  </si>
  <si>
    <t>Based on the most recent analysis performed, the risk category of loans by class of loans is as follows as of:
(dollars in thousands)
Pass
Special
Substandard
Impaired
Total
March 31, 2018:
Real estate loans:
Residential properties
$
2,796,111
$
3,259
$
—
$
—
$
2,799,370
Commercial properties
693,082
5,885
5,509
3,982
708,458
Land
30,372
—
828
—
31,200
Commercial and industrial loans
325,731
160
2,062
9,342
337,295
Consumer loans
29,361
—
—
—
29,361
Total
$
3,874,657
$
9,304
$
8,399
$
13,324
$
3,905,684
December 31, 2017:
Real estate loans:
Residential properties
$
2,578,773
$
192
$
2,280
$
—
$
2,581,245
Commercial properties
680,449
6,326
5,936
4,037
696,748
Land
36,321
—
839
—
37,160
Commercial and industrial loans
298,408
865
2,107
9,399
310,779
Consumer loans
29,330
—
—
—
29,330
Total
$
3,623,281
$
7,383
$
11,162
$
13,436
$
3,655,262</t>
  </si>
  <si>
    <t>Individual Evaluation of Impaired Loans and Related Allowance</t>
  </si>
  <si>
    <t>Impaired loans evaluated individually and any related allowance are as follows as of:
With No Allowance Recorded
With an Allowance Recorded
(dollars in thousands)
Unpaid Principal Balance
Recorded Investment
Unpaid Principal Balance
Recorded Investment
Related Allowance
March 31, 2018 :
Real estate loans:
Residential properties
$
—
$
—
$
—
$
—
$
—
Commercial properties
3,982
3,982
—
—
—
Commercial and industrial loans
250
250
9,092
9,092
1,931
Total
$
4,232
$
4,232
$
9,092
$
9,092
$
1,931
December 31, 2017 :
Real estate loans:
Residential properties
$
—
$
—
$
—
$
—
$
—
Commercial properties
4,037
4,037
—
—
—
Commercial and industrial loans
250
250
9,149
9,149
909
Total
$
4,287
$
4,287
$
9,149
$
9,149
$
909</t>
  </si>
  <si>
    <t>Weighted Average Annualized Balance of Recorded Investment and Interest Income on Impaired Loans</t>
  </si>
  <si>
    <t>The weighted average annualized average balance of the recorded investment for impaired loans, beginning from when the loan became impaired, and any interest income recorded on impaired loans after they became impaired is as follows:
Three months Ended
Year Ended
(dollars in thousands)
Average Recorded Investment
Interest Income after Impairment
Average Recorded Investment
Interest Income after Impairment
Real estate loans:
Residential properties
$
—
$
—
$
1,323
$
20
Commercial properties
4,021
34
2,403
50
Commercial and industrial loans
9,360
—
5,503
5
Total
$
13,381
$
34
$
9,229
$
75</t>
  </si>
  <si>
    <t>Deposits (Tables)</t>
  </si>
  <si>
    <t>Summary of Outstanding Balance of Deposits and Average Rates</t>
  </si>
  <si>
    <t xml:space="preserve">The following table summarizes the outstanding balance of deposits and average rates paid thereon as of:
March 31, 2018
December 31, 2017
(dollars in thousands)
Amount
Weighted
Amount
Weighted
Demand deposits:
Noninterest-bearing
$
1,170,927
—
$
1,097,196
—
Interest-bearing
353,080
0.678
%
235,294
0.411
%
Money market and savings
1,074,814
0.868
%
1,210,240
0.840
%
Certificates of deposits
1,037,371
1.419
%
900,797
1.189
%
Total
$
3,636,192
0.727
%
$
3,443,527
0.634
% </t>
  </si>
  <si>
    <t>Earnings Per Share (Tables)</t>
  </si>
  <si>
    <t>Computation of Basic and Diluted Earnings Per Share</t>
  </si>
  <si>
    <t>The following table sets forth the Company’s unaudited earnings per share calculations for the quarters ended March 31:
2018
2017
(dollars in thousands, except per share amounts)
Basic
Diluted
Basic
Diluted
Net income
$
8,976
$
8,976
$
6,113
$
6,113
Basic common shares outstanding
38,577,271
38,577,271
32,805,010
32,805,010
Effect of contingent shares issuable
1,592
1,592
Effect of options and restricted stock
545,869
1,154,618
Diluted common shares outstanding
39,124,732
33,961,220
Earnings per share
$
0.23
$
0.23
$
0.19
$
0.18</t>
  </si>
  <si>
    <t>Segment Reporting (Tables)</t>
  </si>
  <si>
    <t>Key Operating Results of Business Segments</t>
  </si>
  <si>
    <t>The following tables show key operating results for each of our business segments used to arrive at our consolidated totals for the following periods:
(dollars in thousands)
Banking
Wealth Management
Other
Total
Quarter ended March 31, 2018:
Interest income
$
43,319
$
—
$
—
$
43,319
Interest expense
8,520
—
531
9,051
Net interest income
34,799
—
(531
)
34,268
Provision for loan losses
1,688
—
—
1,688
Noninterest income
2,557
6,414
11
8,982
Noninterest expense
21,811
5,817
1,360
28,988
Income (loss) before taxes on income
$
13,857
$
597
$
(1,880
)
$
12,574
Quarter ended March 31, 2017:
Interest income
$
30,360
$
—
$
—
$
30,360
Interest expense
4,277
—
25
4,302
Net interest income
26,083
—
(25
)
26,058
Provision for loan losses
69
—
—
69
Noninterest income
2,516
5,457
(190
)
7,783
Noninterest expense
18,331
5,190
1,188
24,709
Income (loss) before taxes on income
$
10,199
$
267
$
(1,403
)
$
9,063</t>
  </si>
  <si>
    <t>Fair Value - Recorded Amounts of Assets and Liabilities Measured at Fair Value on Recurring Basis (Details) - USD ($) $ in Thousands</t>
  </si>
  <si>
    <t>Fair Value Assets And Liabilities Measured On Recurring And Nonrecurring Basis [Line Items]</t>
  </si>
  <si>
    <t>Investment securities available for sale</t>
  </si>
  <si>
    <t>Investment in equity securities</t>
  </si>
  <si>
    <t>U.S. Treasury Securities</t>
  </si>
  <si>
    <t>Agency Mortgage-backed Securities</t>
  </si>
  <si>
    <t>Beneficial interest - FHLMC securitization</t>
  </si>
  <si>
    <t>Fair Value on Recurring Basis</t>
  </si>
  <si>
    <t>Fair Value on Recurring Basis | U.S. Treasury Securities</t>
  </si>
  <si>
    <t>Fair Value on Recurring Basis | Agency Mortgage-backed Securities</t>
  </si>
  <si>
    <t>Fair Value on Recurring Basis | Corporate Bonds</t>
  </si>
  <si>
    <t>Fair Value on Recurring Basis | Beneficial interest - FHLMC securitization</t>
  </si>
  <si>
    <t>Fair Value Measurement Level 1</t>
  </si>
  <si>
    <t>Fair Value Measurement Level 1 | Fair Value on Recurring Basis</t>
  </si>
  <si>
    <t>Fair Value Measurement Level 1 | Fair Value on Recurring Basis | U.S. Treasury Securities</t>
  </si>
  <si>
    <t>Fair Value Measurement Level 2</t>
  </si>
  <si>
    <t>Fair Value Measurement Level 2 | Fair Value on Recurring Basis</t>
  </si>
  <si>
    <t>Fair Value Measurement Level 2 | Fair Value on Recurring Basis | Agency Mortgage-backed Securities</t>
  </si>
  <si>
    <t>Fair Value Measurement Level 2 | Fair Value on Recurring Basis | Corporate Bonds</t>
  </si>
  <si>
    <t>Fair Value Measurement Level 3</t>
  </si>
  <si>
    <t>Fair Value Measurement Level 3 | Fair Value on Recurring Basis</t>
  </si>
  <si>
    <t>Fair Value Measurement Level 3 | Fair Value on Recurring Basis | Beneficial interest - FHLMC securitization</t>
  </si>
  <si>
    <t>Fair Value - Additional Information (Details) - USD ($)</t>
  </si>
  <si>
    <t>Impaired loans measured at nonrecurring basis</t>
  </si>
  <si>
    <t>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t>
  </si>
  <si>
    <t>Total collateral dependent impaired loans</t>
  </si>
  <si>
    <t>Reserves related to impaired loans</t>
  </si>
  <si>
    <t>Fair Value - Carrying Amounts and Estimated Fair Value of Financial Instruments (Details) - USD ($) $ in Thousands</t>
  </si>
  <si>
    <t>Dec. 31, 2016</t>
  </si>
  <si>
    <t>Loans, net</t>
  </si>
  <si>
    <t>Investment in FHLB Stock</t>
  </si>
  <si>
    <t>Assets Fair Value:</t>
  </si>
  <si>
    <t>Liabilities Fair Value:</t>
  </si>
  <si>
    <t>Securities - Summary of AFS Securities Portfolio (Details) - USD ($) $ in Thousands</t>
  </si>
  <si>
    <t>Schedule Of Available For Sale Securities [Line Items]</t>
  </si>
  <si>
    <t>Amortized cost</t>
  </si>
  <si>
    <t>Gross Unrealized gains</t>
  </si>
  <si>
    <t>Gross Unrealized losses</t>
  </si>
  <si>
    <t>Estimated Fair Value</t>
  </si>
  <si>
    <t>Corporate Bonds</t>
  </si>
  <si>
    <t>Securities - Schedule of Securities in a Continuous Unrealized Loss Position Aggregated by Investment Category and Length of Time (Details) $ in Thousands</t>
  </si>
  <si>
    <t>Mar. 31, 2018USD ($)</t>
  </si>
  <si>
    <t>Less than 12 months, Fair Value</t>
  </si>
  <si>
    <t>Less than 12 months, Unrealized Loss</t>
  </si>
  <si>
    <t>12 months or more, Fair Value</t>
  </si>
  <si>
    <t>12 months or more, Unrealized Loss</t>
  </si>
  <si>
    <t>Total, Fair Value</t>
  </si>
  <si>
    <t>Total, Unrealized Loss</t>
  </si>
  <si>
    <t>Securities - Scheduled Maturities of Securities AFS Other than Mortgage Backed Securities and the Related Weighted Average Yield (Details) - USD ($) $ in Thousands</t>
  </si>
  <si>
    <t>Amortized cost, one through five years</t>
  </si>
  <si>
    <t>Amortized cost, five through ten years</t>
  </si>
  <si>
    <t>Amortized cost, after ten years</t>
  </si>
  <si>
    <t>Amortized cost, total</t>
  </si>
  <si>
    <t>Weighted average yield, one through five years</t>
  </si>
  <si>
    <t>1.03%</t>
  </si>
  <si>
    <t>Weighted average yield, five through ten years</t>
  </si>
  <si>
    <t>5.24%</t>
  </si>
  <si>
    <t>Weighted average yield, after ten years</t>
  </si>
  <si>
    <t>5.00%</t>
  </si>
  <si>
    <t>Weighted average yield, total</t>
  </si>
  <si>
    <t>5.06%</t>
  </si>
  <si>
    <t>5.13%</t>
  </si>
  <si>
    <t>Estimated fair value, one through five years</t>
  </si>
  <si>
    <t>Estimated fair value, five through ten years</t>
  </si>
  <si>
    <t>Estimated fair value, after ten years</t>
  </si>
  <si>
    <t>Estimated fair value, total</t>
  </si>
  <si>
    <t>Securities - Additional Information (Details)</t>
  </si>
  <si>
    <t>2.56%</t>
  </si>
  <si>
    <t>Loans - Summary of Loans (Details) - USD ($) $ in Thousands</t>
  </si>
  <si>
    <t>Accounts Notes And Loans Receivable [Line Items]</t>
  </si>
  <si>
    <t>Total loans</t>
  </si>
  <si>
    <t>Deferred expenses, net</t>
  </si>
  <si>
    <t>Residential Properties</t>
  </si>
  <si>
    <t>Commercial Real Estate</t>
  </si>
  <si>
    <t>Commercial and Industrial Loans</t>
  </si>
  <si>
    <t>Consumer Loans</t>
  </si>
  <si>
    <t>Land</t>
  </si>
  <si>
    <t>Real Estate Loans</t>
  </si>
  <si>
    <t>Real Estate Loans | Residential Properties</t>
  </si>
  <si>
    <t>Real Estate Loans | Commercial Real Estate</t>
  </si>
  <si>
    <t>Real Estate Loans | Land</t>
  </si>
  <si>
    <t>Multifamily | Real Estate Loans | Residential Properties</t>
  </si>
  <si>
    <t>Single Family | Real Estate Loans | Residential Properties</t>
  </si>
  <si>
    <t>Loans - Additional Information (Details) $ in Millions</t>
  </si>
  <si>
    <t>12 Months Ended</t>
  </si>
  <si>
    <t>Mar. 31, 2018USD ($)Loan</t>
  </si>
  <si>
    <t>Dec. 31, 2017USD ($)Loan</t>
  </si>
  <si>
    <t>Loans acquired</t>
  </si>
  <si>
    <t>Number of loans classified as troubled debt restructurings | Loan</t>
  </si>
  <si>
    <t>Troubled debt restructuring balance</t>
  </si>
  <si>
    <t>Loans - Carrying Amount of Purchased Credit Impaired Loans (Details) - USD ($) $ in Thousands</t>
  </si>
  <si>
    <t>Total impaired loans</t>
  </si>
  <si>
    <t>Unaccreted discount on purchased credit impaired loans</t>
  </si>
  <si>
    <t>Receivables Acquired with Deteriorated Credit Quality</t>
  </si>
  <si>
    <t>Commercial Real Estate | Receivables Acquired with Deteriorated Credit Quality</t>
  </si>
  <si>
    <t>Commercial and Industrial Loans | Receivables Acquired with Deteriorated Credit Quality</t>
  </si>
  <si>
    <t>Land | Receivables Acquired with Deteriorated Credit Quality</t>
  </si>
  <si>
    <t>Loans - Accretable Yield or Income Expected to be Collected on Purchased Credit Impaired Loans (Details) - USD ($) $ in Thousands</t>
  </si>
  <si>
    <t>Beginning balance</t>
  </si>
  <si>
    <t>Accretion of income</t>
  </si>
  <si>
    <t>Reclassifications from nonaccretable difference</t>
  </si>
  <si>
    <t>Acquisition</t>
  </si>
  <si>
    <t>Disposals</t>
  </si>
  <si>
    <t>Ending balance</t>
  </si>
  <si>
    <t>Loans - Summary of Delinquent and Nonaccrual Loans (Details) - USD ($) $ in Thousands</t>
  </si>
  <si>
    <t>Total Past Due and Nonaccrual</t>
  </si>
  <si>
    <t>90 Days or More Past Due and Still Accruing</t>
  </si>
  <si>
    <t>Nonaccrual Past Due and Still Accruing</t>
  </si>
  <si>
    <t>Current</t>
  </si>
  <si>
    <t>Percentage of Total Loans Due 30-59 Days</t>
  </si>
  <si>
    <t>0.02%</t>
  </si>
  <si>
    <t>0.00%</t>
  </si>
  <si>
    <t>Percentage of Total Loans Due 60-89 Days</t>
  </si>
  <si>
    <t>Percentage of Total Loans Due 90 Days or More</t>
  </si>
  <si>
    <t>0.04%</t>
  </si>
  <si>
    <t>0.06%</t>
  </si>
  <si>
    <t>Percentage of Total Loans Due Nonaccrual</t>
  </si>
  <si>
    <t>0.29%</t>
  </si>
  <si>
    <t>0.31%</t>
  </si>
  <si>
    <t>Percentage of Total Loans</t>
  </si>
  <si>
    <t>0.35%</t>
  </si>
  <si>
    <t>0.37%</t>
  </si>
  <si>
    <t>30-59 Days</t>
  </si>
  <si>
    <t>60-89 Days</t>
  </si>
  <si>
    <t>60-89 Days | Commercial and Industrial Loans</t>
  </si>
  <si>
    <t>Real Estate Loans | 30-59 Days | Residential Properties</t>
  </si>
  <si>
    <t>Real Estate Loans | 30-59 Days | Commercial Real Estate</t>
  </si>
  <si>
    <t>Loans - Composition of TDRs by Accrual and Nonaccrual Status (Details) - USD ($) $ in Thousands</t>
  </si>
  <si>
    <t>Troubled Debt Restructurings, Nonaccrual</t>
  </si>
  <si>
    <t>Troubled Debt Restructurings, Total</t>
  </si>
  <si>
    <t>Principal Reduction And Extended Maturity</t>
  </si>
  <si>
    <t>Troubled Debt Restructurings, Accrual</t>
  </si>
  <si>
    <t>Principal Reduction And Extended Maturity | Commercial Real Estate Loans</t>
  </si>
  <si>
    <t>Principal Reduction And Extended Maturity | Commercial Loans</t>
  </si>
  <si>
    <t>Loans - Schedule of Detail of Loans Modified as Troubled Debt Restructurings (Details) $ in Thousands</t>
  </si>
  <si>
    <t>Financing Receivable Modifications [Line Items]</t>
  </si>
  <si>
    <t>Number of loans | Loan</t>
  </si>
  <si>
    <t>Outstanding recorded investment, pre-modification</t>
  </si>
  <si>
    <t>Outstanding recorded investment, post-modification</t>
  </si>
  <si>
    <t>Commercial Real Estate Loans</t>
  </si>
  <si>
    <t>Commercial Loans</t>
  </si>
  <si>
    <t>Allowance for Loan Losses - Bank's Allowance for Loan Losses (Details) - USD ($) $ in Thousands</t>
  </si>
  <si>
    <t>Financing Receivable Allowance For Credit Losses [Line Items]</t>
  </si>
  <si>
    <t>Beginning Balance</t>
  </si>
  <si>
    <t>Charge-offs</t>
  </si>
  <si>
    <t>Recoveries</t>
  </si>
  <si>
    <t>Ending Balance</t>
  </si>
  <si>
    <t>Allowance for Loan Losses - Balance in Allowance for Loan Losses and Recorded Investment in Loans by Impairment (Details) - USD ($) $ in Thousands</t>
  </si>
  <si>
    <t>Financing Receivable Impaired [Line Items]</t>
  </si>
  <si>
    <t>Allowance for Loan Losses, Individually Evaluated for Impairment</t>
  </si>
  <si>
    <t>Allowance for Loan Losses, Collectively Evaluated for Impairment</t>
  </si>
  <si>
    <t>Total Allowance for Loan Losses</t>
  </si>
  <si>
    <t>Unaccreted Credit Component Other Loans</t>
  </si>
  <si>
    <t>Loans, Individually Evaluated for Impairment</t>
  </si>
  <si>
    <t>Loans, Collectively Evaluated for Impairment</t>
  </si>
  <si>
    <t>Loans, Purchased Impaired</t>
  </si>
  <si>
    <t>Allowance for Loan Losses - Additional Information (Details) - USD ($)</t>
  </si>
  <si>
    <t>Allowance of purchase impaired loans</t>
  </si>
  <si>
    <t>0.95%</t>
  </si>
  <si>
    <t>1.15%</t>
  </si>
  <si>
    <t>Additional allowance on credit impaired loans</t>
  </si>
  <si>
    <t>Interest income recognized on impaired loans</t>
  </si>
  <si>
    <t>Allowance for Loan Losses - Risk Category of Loans by Class of Loans (Details) - USD ($) $ in Thousands</t>
  </si>
  <si>
    <t>Pass</t>
  </si>
  <si>
    <t>Pass | Residential Properties</t>
  </si>
  <si>
    <t>Pass | Commercial Real Estate</t>
  </si>
  <si>
    <t>Pass | Commercial and Industrial Loans</t>
  </si>
  <si>
    <t>Pass | Consumer Loans</t>
  </si>
  <si>
    <t>Pass | Land</t>
  </si>
  <si>
    <t>Special Mention</t>
  </si>
  <si>
    <t>Special Mention | Residential Properties</t>
  </si>
  <si>
    <t>Special Mention | Commercial Real Estate</t>
  </si>
  <si>
    <t>Special Mention | Commercial and Industrial Loans</t>
  </si>
  <si>
    <t>Substandard</t>
  </si>
  <si>
    <t>Substandard | Residential Properties</t>
  </si>
  <si>
    <t>Substandard | Commercial Real Estate</t>
  </si>
  <si>
    <t>Substandard | Commercial and Industrial Loans</t>
  </si>
  <si>
    <t>Substandard | Land</t>
  </si>
  <si>
    <t>Impaired</t>
  </si>
  <si>
    <t>Impaired | Commercial Real Estate</t>
  </si>
  <si>
    <t>Impaired | Commercial and Industrial Loans</t>
  </si>
  <si>
    <t>Allowance for Loan Losses - Individual Evaluation of Impaired Loans and Related Allowance (Details) - USD ($) $ in Thousands</t>
  </si>
  <si>
    <t>Unpaid Principal Balance, With No Allowance Recorded</t>
  </si>
  <si>
    <t>Recorded Investment, With No Allowance Recorded</t>
  </si>
  <si>
    <t>Unpaid Principal Balance, With an Allowance Recorded</t>
  </si>
  <si>
    <t>Recorded Investment, With an Allowance Recorded</t>
  </si>
  <si>
    <t>Related Allowance, With an Allowance Recorded</t>
  </si>
  <si>
    <t>Allowance for Loan Losses - Weighted Average Annualized Balance of Recorded Investment and Interest Income on Impaired Loans (Details) - USD ($) $ in Thousands</t>
  </si>
  <si>
    <t>Average Recorded Investment</t>
  </si>
  <si>
    <t>Interest Income after Impairment</t>
  </si>
  <si>
    <t>Loan Sales And Mortgage Servicing Rights - Additional Information (Details) - USD ($) $ in Thousands</t>
  </si>
  <si>
    <t>Loan Sales And Mortgage Servicing Rights [Line Items]</t>
  </si>
  <si>
    <t>FFB</t>
  </si>
  <si>
    <t>Sale of multifamily loans through securitization</t>
  </si>
  <si>
    <t>Mortgage servicing rights recorded</t>
  </si>
  <si>
    <t>Loans serviced for others</t>
  </si>
  <si>
    <t>Servicing fees earned on loans</t>
  </si>
  <si>
    <t>Deposits - Summary of Outstanding Balance of Deposits and Average Rates (Details) - USD ($) $ in Thousands</t>
  </si>
  <si>
    <t>Demand deposits, Noninterest-bearing</t>
  </si>
  <si>
    <t>Demand deposits, Interest-bearing</t>
  </si>
  <si>
    <t>Money market and savings</t>
  </si>
  <si>
    <t>Certificates of deposits</t>
  </si>
  <si>
    <t>Demand deposits, Noninterest-bearing, Weighted Average Rate</t>
  </si>
  <si>
    <t>Demand deposits, Interest-bearing, Weighted Average Rate</t>
  </si>
  <si>
    <t>0.678%</t>
  </si>
  <si>
    <t>0.411%</t>
  </si>
  <si>
    <t>Money market and savings, Weighted Average Rate</t>
  </si>
  <si>
    <t>0.868%</t>
  </si>
  <si>
    <t>0.84%</t>
  </si>
  <si>
    <t>Certificates of deposits, Weighted Average Rate</t>
  </si>
  <si>
    <t>1.419%</t>
  </si>
  <si>
    <t>1.189%</t>
  </si>
  <si>
    <t>Total, Weighted Average Rate</t>
  </si>
  <si>
    <t>0.727%</t>
  </si>
  <si>
    <t>0.634%</t>
  </si>
  <si>
    <t>Deposits - Additional Information (Details) - USD ($) $ in Millions</t>
  </si>
  <si>
    <t>Certificates of deposits of $250,000 or more, maturities within one year</t>
  </si>
  <si>
    <t>Certificates of deposits of $250,000 or more, maturities after one year</t>
  </si>
  <si>
    <t>Certificates of deposits of $250,000 or more, total</t>
  </si>
  <si>
    <t>Certificates of deposit of less than $ 250,000, maturities within one year</t>
  </si>
  <si>
    <t>Certificates of deposit of less than $ 250,000, maturities after one year</t>
  </si>
  <si>
    <t>Certificates of deposit of less than $250,000, total</t>
  </si>
  <si>
    <t>Borrowings - Additional Information (Details)</t>
  </si>
  <si>
    <t>Mar. 31, 2018USD ($)Institution</t>
  </si>
  <si>
    <t>Dec. 31, 2017USD ($)</t>
  </si>
  <si>
    <t>Apr. 30, 2018USD ($)</t>
  </si>
  <si>
    <t>Jan. 31, 2018</t>
  </si>
  <si>
    <t>Debt Instrument [Line Items]</t>
  </si>
  <si>
    <t>Overnight FHLB advances</t>
  </si>
  <si>
    <t>Long-term line of credit</t>
  </si>
  <si>
    <t>FHLB advances interest rates</t>
  </si>
  <si>
    <t>1.41%</t>
  </si>
  <si>
    <t>Loans pledged as collateral</t>
  </si>
  <si>
    <t>Federal Home Loan Bank, maximum borrowing capacity</t>
  </si>
  <si>
    <t>Federal Home Loan Bank, additional credit available</t>
  </si>
  <si>
    <t>Unsecured debt</t>
  </si>
  <si>
    <t>Number of financial institutions | Institution</t>
  </si>
  <si>
    <t>Federal Home Loan Bank unused lines of credit</t>
  </si>
  <si>
    <t>FHLB, average daily balance of borrowings outstanding</t>
  </si>
  <si>
    <t>Minimum</t>
  </si>
  <si>
    <t>Maximum</t>
  </si>
  <si>
    <t>Revolving Credit Facility</t>
  </si>
  <si>
    <t>Line of credit, borrowing capacity</t>
  </si>
  <si>
    <t>Line of credit maturity period</t>
  </si>
  <si>
    <t>5 years</t>
  </si>
  <si>
    <t>Line of credit, current borrowing capacity</t>
  </si>
  <si>
    <t>Revolving Credit Facility | 90 Day LIBOR</t>
  </si>
  <si>
    <t>Debt instrument basis point rate</t>
  </si>
  <si>
    <t>3.50%</t>
  </si>
  <si>
    <t>FFI</t>
  </si>
  <si>
    <t>Line of credit facility, Interest rate</t>
  </si>
  <si>
    <t>5.19%</t>
  </si>
  <si>
    <t>Subsequent Event</t>
  </si>
  <si>
    <t>1.87%</t>
  </si>
  <si>
    <t>Subsequent Event | Revolving Credit Facility</t>
  </si>
  <si>
    <t>Earnings Per Share - Computation of Basic and Diluted Earnings Per Share (Details) - USD ($) $ / shares in Units, $ in Thousands</t>
  </si>
  <si>
    <t>Net income, Basic</t>
  </si>
  <si>
    <t>Basic common shares outstanding</t>
  </si>
  <si>
    <t>Earnings per share, Basic</t>
  </si>
  <si>
    <t>Net income, Diluted</t>
  </si>
  <si>
    <t>Effect of contingent shares issuable</t>
  </si>
  <si>
    <t>Effect of options and restricted stock</t>
  </si>
  <si>
    <t>Diluted common shares outstanding</t>
  </si>
  <si>
    <t>Earnings per share, Diluted</t>
  </si>
  <si>
    <t>Segment Reporting - Additional Information (Details) - Segment</t>
  </si>
  <si>
    <t>Reportable business segments</t>
  </si>
  <si>
    <t>Segment Reporting - Key Operating Results of Business Segments (Details) - USD ($) $ in Thousands</t>
  </si>
  <si>
    <t>Segment Reporting Information [Line Items]</t>
  </si>
  <si>
    <t>Interest income</t>
  </si>
  <si>
    <t>Interest expense</t>
  </si>
  <si>
    <t>Noninterest income</t>
  </si>
  <si>
    <t>Noninterest expense</t>
  </si>
  <si>
    <t>Operating Segments | Banking</t>
  </si>
  <si>
    <t>Operating Segments | Wealth Management</t>
  </si>
  <si>
    <t>Oth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3837</v>
      </c>
    </row>
    <row r="12" spans="1:3">
      <c r="A12" s="4" t="s">
        <v>19</v>
      </c>
      <c r="B12" s="4" t="s">
        <v>20</v>
      </c>
    </row>
    <row r="13" spans="1:3">
      <c r="A13" s="4" t="s">
        <v>21</v>
      </c>
      <c r="B13" s="4" t="s">
        <v>22</v>
      </c>
    </row>
    <row r="14" spans="1:3">
      <c r="A14" s="4" t="s">
        <v>23</v>
      </c>
      <c r="C14" s="5" t="n">
        <v>39078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4</v>
      </c>
      <c r="B1" s="2" t="s">
        <v>1</v>
      </c>
    </row>
    <row r="2" spans="1:2">
      <c r="B2" s="2" t="s">
        <v>2</v>
      </c>
    </row>
    <row r="3" spans="1:2">
      <c r="A3" s="3" t="s">
        <v>163</v>
      </c>
    </row>
    <row r="4" spans="1:2">
      <c r="A4" s="4" t="s">
        <v>64</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65</v>
      </c>
    </row>
    <row r="4" spans="1:2">
      <c r="A4" s="4" t="s">
        <v>63</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172</v>
      </c>
    </row>
    <row r="4" spans="1:2">
      <c r="A4" s="4" t="s">
        <v>4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74</v>
      </c>
    </row>
    <row r="4" spans="1:2">
      <c r="A4" s="4" t="s">
        <v>42</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356</v>
      </c>
      <c r="C3" s="7" t="n">
        <v>120394</v>
      </c>
    </row>
    <row r="4" spans="1:3">
      <c r="A4" s="4" t="s">
        <v>28</v>
      </c>
      <c r="B4" s="5" t="n">
        <v>513067</v>
      </c>
      <c r="C4" s="5" t="n">
        <v>519364</v>
      </c>
    </row>
    <row r="5" spans="1:3">
      <c r="A5" s="4" t="s">
        <v>29</v>
      </c>
      <c r="B5" s="5" t="n">
        <v>148266</v>
      </c>
      <c r="C5" s="5" t="n">
        <v>154380</v>
      </c>
    </row>
    <row r="6" spans="1:3">
      <c r="A6" s="4" t="s">
        <v>30</v>
      </c>
      <c r="B6" s="5" t="n">
        <v>3914970</v>
      </c>
      <c r="C6" s="5" t="n">
        <v>3663727</v>
      </c>
    </row>
    <row r="7" spans="1:3">
      <c r="A7" s="4" t="s">
        <v>31</v>
      </c>
      <c r="B7" s="5" t="n">
        <v>-20000</v>
      </c>
      <c r="C7" s="5" t="n">
        <v>-18400</v>
      </c>
    </row>
    <row r="8" spans="1:3">
      <c r="A8" s="4" t="s">
        <v>32</v>
      </c>
      <c r="B8" s="5" t="n">
        <v>3894970</v>
      </c>
      <c r="C8" s="5" t="n">
        <v>3645327</v>
      </c>
    </row>
    <row r="9" spans="1:3">
      <c r="A9" s="4" t="s">
        <v>33</v>
      </c>
      <c r="B9" s="5" t="n">
        <v>6716</v>
      </c>
      <c r="C9" s="5" t="n">
        <v>6581</v>
      </c>
    </row>
    <row r="10" spans="1:3">
      <c r="A10" s="4" t="s">
        <v>34</v>
      </c>
      <c r="B10" s="5" t="n">
        <v>22626</v>
      </c>
      <c r="C10" s="5" t="n">
        <v>19060</v>
      </c>
    </row>
    <row r="11" spans="1:3">
      <c r="A11" s="4" t="s">
        <v>35</v>
      </c>
      <c r="B11" s="5" t="n">
        <v>13629</v>
      </c>
      <c r="C11" s="5" t="n">
        <v>12143</v>
      </c>
    </row>
    <row r="12" spans="1:3">
      <c r="A12" s="4" t="s">
        <v>36</v>
      </c>
      <c r="B12" s="5" t="n">
        <v>2165</v>
      </c>
      <c r="C12" s="5" t="n">
        <v>2920</v>
      </c>
    </row>
    <row r="13" spans="1:3">
      <c r="A13" s="4" t="s">
        <v>37</v>
      </c>
      <c r="B13" s="5" t="n">
        <v>33551</v>
      </c>
      <c r="C13" s="5" t="n">
        <v>33576</v>
      </c>
    </row>
    <row r="14" spans="1:3">
      <c r="A14" s="4" t="s">
        <v>38</v>
      </c>
      <c r="B14" s="5" t="n">
        <v>29836</v>
      </c>
      <c r="C14" s="5" t="n">
        <v>27440</v>
      </c>
    </row>
    <row r="15" spans="1:3">
      <c r="A15" s="4" t="s">
        <v>39</v>
      </c>
      <c r="B15" s="5" t="n">
        <v>4842182</v>
      </c>
      <c r="C15" s="5" t="n">
        <v>4541185</v>
      </c>
    </row>
    <row r="16" spans="1:3">
      <c r="A16" s="3" t="s">
        <v>40</v>
      </c>
    </row>
    <row r="17" spans="1:3">
      <c r="A17" s="4" t="s">
        <v>41</v>
      </c>
      <c r="B17" s="5" t="n">
        <v>3636192</v>
      </c>
      <c r="C17" s="5" t="n">
        <v>3443527</v>
      </c>
    </row>
    <row r="18" spans="1:3">
      <c r="A18" s="4" t="s">
        <v>42</v>
      </c>
      <c r="B18" s="5" t="n">
        <v>769000</v>
      </c>
      <c r="C18" s="5" t="n">
        <v>678000</v>
      </c>
    </row>
    <row r="19" spans="1:3">
      <c r="A19" s="4" t="s">
        <v>43</v>
      </c>
      <c r="B19" s="5" t="n">
        <v>24876</v>
      </c>
      <c r="C19" s="5" t="n">
        <v>24707</v>
      </c>
    </row>
    <row r="20" spans="1:3">
      <c r="A20" s="4" t="s">
        <v>44</v>
      </c>
      <c r="B20" s="5" t="n">
        <v>4430068</v>
      </c>
      <c r="C20" s="5" t="n">
        <v>4146234</v>
      </c>
    </row>
    <row r="21" spans="1:3">
      <c r="A21" s="4" t="s">
        <v>45</v>
      </c>
      <c r="B21" s="4" t="s">
        <v>46</v>
      </c>
      <c r="C21" s="4" t="s">
        <v>46</v>
      </c>
    </row>
    <row r="22" spans="1:3">
      <c r="A22" s="3" t="s">
        <v>47</v>
      </c>
    </row>
    <row r="23" spans="1:3">
      <c r="A23" s="4" t="s">
        <v>48</v>
      </c>
      <c r="B23" s="5" t="n">
        <v>39</v>
      </c>
      <c r="C23" s="5" t="n">
        <v>38</v>
      </c>
    </row>
    <row r="24" spans="1:3">
      <c r="A24" s="4" t="s">
        <v>49</v>
      </c>
      <c r="B24" s="5" t="n">
        <v>327951</v>
      </c>
      <c r="C24" s="5" t="n">
        <v>314501</v>
      </c>
    </row>
    <row r="25" spans="1:3">
      <c r="A25" s="4" t="s">
        <v>50</v>
      </c>
      <c r="B25" s="5" t="n">
        <v>94479</v>
      </c>
      <c r="C25" s="5" t="n">
        <v>85503</v>
      </c>
    </row>
    <row r="26" spans="1:3">
      <c r="A26" s="4" t="s">
        <v>51</v>
      </c>
      <c r="B26" s="5" t="n">
        <v>-10355</v>
      </c>
      <c r="C26" s="5" t="n">
        <v>-5091</v>
      </c>
    </row>
    <row r="27" spans="1:3">
      <c r="A27" s="4" t="s">
        <v>52</v>
      </c>
      <c r="B27" s="5" t="n">
        <v>412114</v>
      </c>
      <c r="C27" s="5" t="n">
        <v>394951</v>
      </c>
    </row>
    <row r="28" spans="1:3">
      <c r="A28" s="4" t="s">
        <v>53</v>
      </c>
      <c r="B28" s="7" t="n">
        <v>4842182</v>
      </c>
      <c r="C28" s="7" t="n">
        <v>4541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3</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513067</v>
      </c>
      <c r="C3" s="7" t="n">
        <v>519364</v>
      </c>
    </row>
    <row r="4" spans="1:3">
      <c r="A4" s="4" t="s">
        <v>231</v>
      </c>
      <c r="B4" s="5" t="n">
        <v>400</v>
      </c>
    </row>
    <row r="5" spans="1:3">
      <c r="A5" s="4" t="s">
        <v>232</v>
      </c>
    </row>
    <row r="6" spans="1:3">
      <c r="A6" s="3" t="s">
        <v>229</v>
      </c>
    </row>
    <row r="7" spans="1:3">
      <c r="A7" s="4" t="s">
        <v>230</v>
      </c>
      <c r="B7" s="5" t="n">
        <v>493</v>
      </c>
      <c r="C7" s="5" t="n">
        <v>493</v>
      </c>
    </row>
    <row r="8" spans="1:3">
      <c r="A8" s="4" t="s">
        <v>233</v>
      </c>
    </row>
    <row r="9" spans="1:3">
      <c r="A9" s="3" t="s">
        <v>229</v>
      </c>
    </row>
    <row r="10" spans="1:3">
      <c r="A10" s="4" t="s">
        <v>230</v>
      </c>
      <c r="B10" s="5" t="n">
        <v>438868</v>
      </c>
      <c r="C10" s="5" t="n">
        <v>464019</v>
      </c>
    </row>
    <row r="11" spans="1:3">
      <c r="A11" s="4" t="s">
        <v>234</v>
      </c>
    </row>
    <row r="12" spans="1:3">
      <c r="A12" s="3" t="s">
        <v>229</v>
      </c>
    </row>
    <row r="13" spans="1:3">
      <c r="A13" s="4" t="s">
        <v>230</v>
      </c>
      <c r="B13" s="5" t="n">
        <v>34606</v>
      </c>
      <c r="C13" s="5" t="n">
        <v>19000</v>
      </c>
    </row>
    <row r="14" spans="1:3">
      <c r="A14" s="4" t="s">
        <v>235</v>
      </c>
    </row>
    <row r="15" spans="1:3">
      <c r="A15" s="3" t="s">
        <v>229</v>
      </c>
    </row>
    <row r="16" spans="1:3">
      <c r="A16" s="4" t="s">
        <v>230</v>
      </c>
      <c r="C16" s="5" t="n">
        <v>519364</v>
      </c>
    </row>
    <row r="17" spans="1:3">
      <c r="A17" s="4" t="s">
        <v>231</v>
      </c>
      <c r="B17" s="5" t="n">
        <v>400</v>
      </c>
    </row>
    <row r="18" spans="1:3">
      <c r="A18" s="4" t="s">
        <v>230</v>
      </c>
      <c r="B18" s="5" t="n">
        <v>513467</v>
      </c>
    </row>
    <row r="19" spans="1:3">
      <c r="A19" s="4" t="s">
        <v>236</v>
      </c>
    </row>
    <row r="20" spans="1:3">
      <c r="A20" s="3" t="s">
        <v>229</v>
      </c>
    </row>
    <row r="21" spans="1:3">
      <c r="A21" s="4" t="s">
        <v>230</v>
      </c>
      <c r="B21" s="5" t="n">
        <v>493</v>
      </c>
      <c r="C21" s="5" t="n">
        <v>493</v>
      </c>
    </row>
    <row r="22" spans="1:3">
      <c r="A22" s="4" t="s">
        <v>237</v>
      </c>
    </row>
    <row r="23" spans="1:3">
      <c r="A23" s="3" t="s">
        <v>229</v>
      </c>
    </row>
    <row r="24" spans="1:3">
      <c r="A24" s="4" t="s">
        <v>230</v>
      </c>
      <c r="B24" s="5" t="n">
        <v>438868</v>
      </c>
      <c r="C24" s="5" t="n">
        <v>464019</v>
      </c>
    </row>
    <row r="25" spans="1:3">
      <c r="A25" s="4" t="s">
        <v>238</v>
      </c>
    </row>
    <row r="26" spans="1:3">
      <c r="A26" s="3" t="s">
        <v>229</v>
      </c>
    </row>
    <row r="27" spans="1:3">
      <c r="A27" s="4" t="s">
        <v>230</v>
      </c>
      <c r="B27" s="5" t="n">
        <v>39100</v>
      </c>
      <c r="C27" s="5" t="n">
        <v>19000</v>
      </c>
    </row>
    <row r="28" spans="1:3">
      <c r="A28" s="4" t="s">
        <v>239</v>
      </c>
    </row>
    <row r="29" spans="1:3">
      <c r="A29" s="3" t="s">
        <v>229</v>
      </c>
    </row>
    <row r="30" spans="1:3">
      <c r="A30" s="4" t="s">
        <v>230</v>
      </c>
      <c r="B30" s="5" t="n">
        <v>34606</v>
      </c>
      <c r="C30" s="5" t="n">
        <v>35852</v>
      </c>
    </row>
    <row r="31" spans="1:3">
      <c r="A31" s="4" t="s">
        <v>240</v>
      </c>
    </row>
    <row r="32" spans="1:3">
      <c r="A32" s="3" t="s">
        <v>229</v>
      </c>
    </row>
    <row r="33" spans="1:3">
      <c r="A33" s="4" t="s">
        <v>230</v>
      </c>
      <c r="B33" s="5" t="n">
        <v>493</v>
      </c>
      <c r="C33" s="5" t="n">
        <v>493</v>
      </c>
    </row>
    <row r="34" spans="1:3">
      <c r="A34" s="4" t="s">
        <v>241</v>
      </c>
    </row>
    <row r="35" spans="1:3">
      <c r="A35" s="3" t="s">
        <v>229</v>
      </c>
    </row>
    <row r="36" spans="1:3">
      <c r="A36" s="4" t="s">
        <v>230</v>
      </c>
      <c r="C36" s="5" t="n">
        <v>493</v>
      </c>
    </row>
    <row r="37" spans="1:3">
      <c r="A37" s="4" t="s">
        <v>231</v>
      </c>
      <c r="B37" s="5" t="n">
        <v>400</v>
      </c>
    </row>
    <row r="38" spans="1:3">
      <c r="A38" s="4" t="s">
        <v>230</v>
      </c>
      <c r="B38" s="5" t="n">
        <v>893</v>
      </c>
    </row>
    <row r="39" spans="1:3">
      <c r="A39" s="4" t="s">
        <v>242</v>
      </c>
    </row>
    <row r="40" spans="1:3">
      <c r="A40" s="3" t="s">
        <v>229</v>
      </c>
    </row>
    <row r="41" spans="1:3">
      <c r="A41" s="4" t="s">
        <v>230</v>
      </c>
      <c r="B41" s="5" t="n">
        <v>493</v>
      </c>
      <c r="C41" s="5" t="n">
        <v>493</v>
      </c>
    </row>
    <row r="42" spans="1:3">
      <c r="A42" s="4" t="s">
        <v>243</v>
      </c>
    </row>
    <row r="43" spans="1:3">
      <c r="A43" s="3" t="s">
        <v>229</v>
      </c>
    </row>
    <row r="44" spans="1:3">
      <c r="A44" s="4" t="s">
        <v>230</v>
      </c>
      <c r="B44" s="5" t="n">
        <v>477968</v>
      </c>
      <c r="C44" s="5" t="n">
        <v>483019</v>
      </c>
    </row>
    <row r="45" spans="1:3">
      <c r="A45" s="4" t="s">
        <v>244</v>
      </c>
    </row>
    <row r="46" spans="1:3">
      <c r="A46" s="3" t="s">
        <v>229</v>
      </c>
    </row>
    <row r="47" spans="1:3">
      <c r="A47" s="4" t="s">
        <v>230</v>
      </c>
      <c r="C47" s="5" t="n">
        <v>483019</v>
      </c>
    </row>
    <row r="48" spans="1:3">
      <c r="A48" s="4" t="s">
        <v>230</v>
      </c>
      <c r="B48" s="5" t="n">
        <v>477968</v>
      </c>
    </row>
    <row r="49" spans="1:3">
      <c r="A49" s="4" t="s">
        <v>245</v>
      </c>
    </row>
    <row r="50" spans="1:3">
      <c r="A50" s="3" t="s">
        <v>229</v>
      </c>
    </row>
    <row r="51" spans="1:3">
      <c r="A51" s="4" t="s">
        <v>230</v>
      </c>
      <c r="B51" s="5" t="n">
        <v>438868</v>
      </c>
      <c r="C51" s="5" t="n">
        <v>464019</v>
      </c>
    </row>
    <row r="52" spans="1:3">
      <c r="A52" s="4" t="s">
        <v>246</v>
      </c>
    </row>
    <row r="53" spans="1:3">
      <c r="A53" s="3" t="s">
        <v>229</v>
      </c>
    </row>
    <row r="54" spans="1:3">
      <c r="A54" s="4" t="s">
        <v>230</v>
      </c>
      <c r="B54" s="5" t="n">
        <v>39100</v>
      </c>
      <c r="C54" s="5" t="n">
        <v>19000</v>
      </c>
    </row>
    <row r="55" spans="1:3">
      <c r="A55" s="4" t="s">
        <v>247</v>
      </c>
    </row>
    <row r="56" spans="1:3">
      <c r="A56" s="3" t="s">
        <v>229</v>
      </c>
    </row>
    <row r="57" spans="1:3">
      <c r="A57" s="4" t="s">
        <v>230</v>
      </c>
      <c r="B57" s="5" t="n">
        <v>34606</v>
      </c>
      <c r="C57" s="5" t="n">
        <v>35852</v>
      </c>
    </row>
    <row r="58" spans="1:3">
      <c r="A58" s="4" t="s">
        <v>248</v>
      </c>
    </row>
    <row r="59" spans="1:3">
      <c r="A59" s="3" t="s">
        <v>229</v>
      </c>
    </row>
    <row r="60" spans="1:3">
      <c r="A60" s="4" t="s">
        <v>230</v>
      </c>
      <c r="C60" s="5" t="n">
        <v>35852</v>
      </c>
    </row>
    <row r="61" spans="1:3">
      <c r="A61" s="4" t="s">
        <v>230</v>
      </c>
      <c r="B61" s="5" t="n">
        <v>34606</v>
      </c>
    </row>
    <row r="62" spans="1:3">
      <c r="A62" s="4" t="s">
        <v>249</v>
      </c>
    </row>
    <row r="63" spans="1:3">
      <c r="A63" s="3" t="s">
        <v>229</v>
      </c>
    </row>
    <row r="64" spans="1:3">
      <c r="A64" s="4" t="s">
        <v>230</v>
      </c>
      <c r="B64" s="7" t="n">
        <v>34606</v>
      </c>
      <c r="C64" s="7" t="n">
        <v>358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0</v>
      </c>
      <c r="B1" s="2" t="s">
        <v>1</v>
      </c>
    </row>
    <row r="2" spans="1:3">
      <c r="B2" s="2" t="s">
        <v>2</v>
      </c>
      <c r="C2" s="2" t="s">
        <v>25</v>
      </c>
    </row>
    <row r="3" spans="1:3">
      <c r="A3" s="3" t="s">
        <v>229</v>
      </c>
    </row>
    <row r="4" spans="1:3">
      <c r="A4" s="4" t="s">
        <v>251</v>
      </c>
      <c r="B4" s="4" t="s">
        <v>252</v>
      </c>
    </row>
    <row r="5" spans="1:3">
      <c r="A5" s="4" t="s">
        <v>36</v>
      </c>
      <c r="B5" s="7" t="n">
        <v>2165000</v>
      </c>
      <c r="C5" s="7" t="n">
        <v>2920000</v>
      </c>
    </row>
    <row r="6" spans="1:3">
      <c r="A6" s="4" t="s">
        <v>247</v>
      </c>
    </row>
    <row r="7" spans="1:3">
      <c r="A7" s="3" t="s">
        <v>229</v>
      </c>
    </row>
    <row r="8" spans="1:3">
      <c r="A8" s="4" t="s">
        <v>253</v>
      </c>
      <c r="B8" s="5" t="n">
        <v>13300000</v>
      </c>
      <c r="C8" s="5" t="n">
        <v>13400000</v>
      </c>
    </row>
    <row r="9" spans="1:3">
      <c r="A9" s="4" t="s">
        <v>254</v>
      </c>
      <c r="B9" s="5" t="n">
        <v>0</v>
      </c>
      <c r="C9" s="5" t="n">
        <v>0</v>
      </c>
    </row>
    <row r="10" spans="1:3">
      <c r="A10" s="4" t="s">
        <v>36</v>
      </c>
      <c r="B10" s="7" t="n">
        <v>2200000</v>
      </c>
      <c r="C10" s="7" t="n">
        <v>29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25</v>
      </c>
      <c r="D1" s="2" t="s">
        <v>61</v>
      </c>
      <c r="E1" s="2" t="s">
        <v>256</v>
      </c>
    </row>
    <row r="2" spans="1:5">
      <c r="A2" s="3" t="s">
        <v>26</v>
      </c>
    </row>
    <row r="3" spans="1:5">
      <c r="A3" s="4" t="s">
        <v>27</v>
      </c>
      <c r="B3" s="7" t="n">
        <v>177356</v>
      </c>
      <c r="C3" s="7" t="n">
        <v>120394</v>
      </c>
      <c r="D3" s="7" t="n">
        <v>75972</v>
      </c>
      <c r="E3" s="7" t="n">
        <v>597946</v>
      </c>
    </row>
    <row r="4" spans="1:5">
      <c r="A4" s="4" t="s">
        <v>28</v>
      </c>
      <c r="B4" s="5" t="n">
        <v>513067</v>
      </c>
      <c r="C4" s="5" t="n">
        <v>519364</v>
      </c>
    </row>
    <row r="5" spans="1:5">
      <c r="A5" s="4" t="s">
        <v>29</v>
      </c>
      <c r="B5" s="5" t="n">
        <v>148266</v>
      </c>
      <c r="C5" s="5" t="n">
        <v>154380</v>
      </c>
    </row>
    <row r="6" spans="1:5">
      <c r="A6" s="4" t="s">
        <v>257</v>
      </c>
      <c r="B6" s="5" t="n">
        <v>3894970</v>
      </c>
      <c r="C6" s="5" t="n">
        <v>3645327</v>
      </c>
    </row>
    <row r="7" spans="1:5">
      <c r="A7" s="4" t="s">
        <v>258</v>
      </c>
      <c r="B7" s="5" t="n">
        <v>22626</v>
      </c>
      <c r="C7" s="5" t="n">
        <v>19060</v>
      </c>
    </row>
    <row r="8" spans="1:5">
      <c r="A8" s="4" t="s">
        <v>231</v>
      </c>
      <c r="B8" s="5" t="n">
        <v>400</v>
      </c>
    </row>
    <row r="9" spans="1:5">
      <c r="A9" s="3" t="s">
        <v>40</v>
      </c>
    </row>
    <row r="10" spans="1:5">
      <c r="A10" s="4" t="s">
        <v>41</v>
      </c>
      <c r="B10" s="5" t="n">
        <v>3636192</v>
      </c>
      <c r="C10" s="5" t="n">
        <v>3443527</v>
      </c>
    </row>
    <row r="11" spans="1:5">
      <c r="A11" s="4" t="s">
        <v>42</v>
      </c>
      <c r="B11" s="5" t="n">
        <v>769000</v>
      </c>
      <c r="C11" s="5" t="n">
        <v>678000</v>
      </c>
    </row>
    <row r="12" spans="1:5">
      <c r="A12" s="3" t="s">
        <v>259</v>
      </c>
    </row>
    <row r="13" spans="1:5">
      <c r="A13" s="4" t="s">
        <v>27</v>
      </c>
      <c r="B13" s="5" t="n">
        <v>177356</v>
      </c>
      <c r="C13" s="5" t="n">
        <v>120934</v>
      </c>
    </row>
    <row r="14" spans="1:5">
      <c r="A14" s="4" t="s">
        <v>28</v>
      </c>
      <c r="B14" s="5" t="n">
        <v>513067</v>
      </c>
      <c r="C14" s="5" t="n">
        <v>519364</v>
      </c>
    </row>
    <row r="15" spans="1:5">
      <c r="A15" s="4" t="s">
        <v>29</v>
      </c>
      <c r="B15" s="5" t="n">
        <v>149193</v>
      </c>
      <c r="C15" s="5" t="n">
        <v>154380</v>
      </c>
    </row>
    <row r="16" spans="1:5">
      <c r="A16" s="4" t="s">
        <v>257</v>
      </c>
      <c r="B16" s="5" t="n">
        <v>3865188</v>
      </c>
      <c r="C16" s="5" t="n">
        <v>3617060</v>
      </c>
    </row>
    <row r="17" spans="1:5">
      <c r="A17" s="4" t="s">
        <v>258</v>
      </c>
      <c r="B17" s="5" t="n">
        <v>22626</v>
      </c>
      <c r="C17" s="5" t="n">
        <v>19060</v>
      </c>
    </row>
    <row r="18" spans="1:5">
      <c r="A18" s="3" t="s">
        <v>260</v>
      </c>
    </row>
    <row r="19" spans="1:5">
      <c r="A19" s="4" t="s">
        <v>41</v>
      </c>
      <c r="B19" s="5" t="n">
        <v>3637436</v>
      </c>
      <c r="C19" s="5" t="n">
        <v>3444607</v>
      </c>
    </row>
    <row r="20" spans="1:5">
      <c r="A20" s="4" t="s">
        <v>42</v>
      </c>
      <c r="B20" s="5" t="n">
        <v>769000</v>
      </c>
      <c r="C20" s="5" t="n">
        <v>678000</v>
      </c>
    </row>
    <row r="21" spans="1:5">
      <c r="A21" s="4" t="s">
        <v>240</v>
      </c>
    </row>
    <row r="22" spans="1:5">
      <c r="A22" s="3" t="s">
        <v>26</v>
      </c>
    </row>
    <row r="23" spans="1:5">
      <c r="A23" s="4" t="s">
        <v>28</v>
      </c>
      <c r="B23" s="5" t="n">
        <v>493</v>
      </c>
      <c r="C23" s="5" t="n">
        <v>493</v>
      </c>
    </row>
    <row r="24" spans="1:5">
      <c r="A24" s="3" t="s">
        <v>259</v>
      </c>
    </row>
    <row r="25" spans="1:5">
      <c r="A25" s="4" t="s">
        <v>27</v>
      </c>
      <c r="B25" s="5" t="n">
        <v>177356</v>
      </c>
      <c r="C25" s="5" t="n">
        <v>120394</v>
      </c>
    </row>
    <row r="26" spans="1:5">
      <c r="A26" s="4" t="s">
        <v>28</v>
      </c>
      <c r="B26" s="5" t="n">
        <v>493</v>
      </c>
      <c r="C26" s="5" t="n">
        <v>493</v>
      </c>
    </row>
    <row r="27" spans="1:5">
      <c r="A27" s="4" t="s">
        <v>231</v>
      </c>
      <c r="B27" s="5" t="n">
        <v>400</v>
      </c>
    </row>
    <row r="28" spans="1:5">
      <c r="A28" s="3" t="s">
        <v>260</v>
      </c>
    </row>
    <row r="29" spans="1:5">
      <c r="A29" s="4" t="s">
        <v>41</v>
      </c>
      <c r="B29" s="5" t="n">
        <v>2598821</v>
      </c>
      <c r="C29" s="5" t="n">
        <v>2542730</v>
      </c>
    </row>
    <row r="30" spans="1:5">
      <c r="A30" s="4" t="s">
        <v>243</v>
      </c>
    </row>
    <row r="31" spans="1:5">
      <c r="A31" s="3" t="s">
        <v>26</v>
      </c>
    </row>
    <row r="32" spans="1:5">
      <c r="A32" s="4" t="s">
        <v>28</v>
      </c>
      <c r="B32" s="5" t="n">
        <v>477968</v>
      </c>
      <c r="C32" s="5" t="n">
        <v>483019</v>
      </c>
    </row>
    <row r="33" spans="1:5">
      <c r="A33" s="4" t="s">
        <v>258</v>
      </c>
      <c r="B33" s="5" t="n">
        <v>22626</v>
      </c>
      <c r="C33" s="5" t="n">
        <v>19060</v>
      </c>
    </row>
    <row r="34" spans="1:5">
      <c r="A34" s="3" t="s">
        <v>259</v>
      </c>
    </row>
    <row r="35" spans="1:5">
      <c r="A35" s="4" t="s">
        <v>28</v>
      </c>
      <c r="B35" s="5" t="n">
        <v>477968</v>
      </c>
      <c r="C35" s="5" t="n">
        <v>483019</v>
      </c>
    </row>
    <row r="36" spans="1:5">
      <c r="A36" s="4" t="s">
        <v>29</v>
      </c>
      <c r="B36" s="5" t="n">
        <v>149193</v>
      </c>
      <c r="C36" s="5" t="n">
        <v>155345</v>
      </c>
    </row>
    <row r="37" spans="1:5">
      <c r="A37" s="4" t="s">
        <v>258</v>
      </c>
      <c r="B37" s="5" t="n">
        <v>22626</v>
      </c>
      <c r="C37" s="5" t="n">
        <v>19060</v>
      </c>
    </row>
    <row r="38" spans="1:5">
      <c r="A38" s="3" t="s">
        <v>260</v>
      </c>
    </row>
    <row r="39" spans="1:5">
      <c r="A39" s="4" t="s">
        <v>41</v>
      </c>
      <c r="B39" s="5" t="n">
        <v>1038615</v>
      </c>
      <c r="C39" s="5" t="n">
        <v>901877</v>
      </c>
    </row>
    <row r="40" spans="1:5">
      <c r="A40" s="4" t="s">
        <v>42</v>
      </c>
      <c r="B40" s="5" t="n">
        <v>739000</v>
      </c>
      <c r="C40" s="5" t="n">
        <v>628000</v>
      </c>
    </row>
    <row r="41" spans="1:5">
      <c r="A41" s="4" t="s">
        <v>247</v>
      </c>
    </row>
    <row r="42" spans="1:5">
      <c r="A42" s="3" t="s">
        <v>26</v>
      </c>
    </row>
    <row r="43" spans="1:5">
      <c r="A43" s="4" t="s">
        <v>28</v>
      </c>
      <c r="B43" s="5" t="n">
        <v>34606</v>
      </c>
      <c r="C43" s="5" t="n">
        <v>35852</v>
      </c>
    </row>
    <row r="44" spans="1:5">
      <c r="A44" s="3" t="s">
        <v>259</v>
      </c>
    </row>
    <row r="45" spans="1:5">
      <c r="A45" s="4" t="s">
        <v>28</v>
      </c>
      <c r="B45" s="5" t="n">
        <v>34606</v>
      </c>
      <c r="C45" s="5" t="n">
        <v>35852</v>
      </c>
    </row>
    <row r="46" spans="1:5">
      <c r="A46" s="4" t="s">
        <v>257</v>
      </c>
      <c r="B46" s="5" t="n">
        <v>3865188</v>
      </c>
      <c r="C46" s="5" t="n">
        <v>3617060</v>
      </c>
    </row>
    <row r="47" spans="1:5">
      <c r="A47" s="3" t="s">
        <v>260</v>
      </c>
    </row>
    <row r="48" spans="1:5">
      <c r="A48" s="4" t="s">
        <v>42</v>
      </c>
      <c r="B48" s="7" t="n">
        <v>30000</v>
      </c>
      <c r="C48" s="7"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527703</v>
      </c>
      <c r="C3" s="7" t="n">
        <v>526560</v>
      </c>
    </row>
    <row r="4" spans="1:3">
      <c r="A4" s="4" t="s">
        <v>264</v>
      </c>
      <c r="B4" s="5" t="n">
        <v>2027</v>
      </c>
      <c r="C4" s="5" t="n">
        <v>2098</v>
      </c>
    </row>
    <row r="5" spans="1:3">
      <c r="A5" s="4" t="s">
        <v>265</v>
      </c>
      <c r="B5" s="5" t="n">
        <v>-16663</v>
      </c>
      <c r="C5" s="5" t="n">
        <v>-9294</v>
      </c>
    </row>
    <row r="6" spans="1:3">
      <c r="A6" s="4" t="s">
        <v>266</v>
      </c>
      <c r="B6" s="5" t="n">
        <v>513067</v>
      </c>
      <c r="C6" s="5" t="n">
        <v>519364</v>
      </c>
    </row>
    <row r="7" spans="1:3">
      <c r="A7" s="4" t="s">
        <v>232</v>
      </c>
    </row>
    <row r="8" spans="1:3">
      <c r="A8" s="3" t="s">
        <v>262</v>
      </c>
    </row>
    <row r="9" spans="1:3">
      <c r="A9" s="4" t="s">
        <v>263</v>
      </c>
      <c r="B9" s="5" t="n">
        <v>499</v>
      </c>
      <c r="C9" s="5" t="n">
        <v>499</v>
      </c>
    </row>
    <row r="10" spans="1:3">
      <c r="A10" s="4" t="s">
        <v>265</v>
      </c>
      <c r="B10" s="5" t="n">
        <v>-6</v>
      </c>
      <c r="C10" s="5" t="n">
        <v>-6</v>
      </c>
    </row>
    <row r="11" spans="1:3">
      <c r="A11" s="4" t="s">
        <v>266</v>
      </c>
      <c r="B11" s="5" t="n">
        <v>493</v>
      </c>
      <c r="C11" s="5" t="n">
        <v>493</v>
      </c>
    </row>
    <row r="12" spans="1:3">
      <c r="A12" s="4" t="s">
        <v>233</v>
      </c>
    </row>
    <row r="13" spans="1:3">
      <c r="A13" s="3" t="s">
        <v>262</v>
      </c>
    </row>
    <row r="14" spans="1:3">
      <c r="A14" s="4" t="s">
        <v>263</v>
      </c>
      <c r="B14" s="5" t="n">
        <v>453596</v>
      </c>
      <c r="C14" s="5" t="n">
        <v>471131</v>
      </c>
    </row>
    <row r="15" spans="1:3">
      <c r="A15" s="4" t="s">
        <v>264</v>
      </c>
      <c r="C15" s="5" t="n">
        <v>287</v>
      </c>
    </row>
    <row r="16" spans="1:3">
      <c r="A16" s="4" t="s">
        <v>265</v>
      </c>
      <c r="B16" s="5" t="n">
        <v>-14728</v>
      </c>
      <c r="C16" s="5" t="n">
        <v>-7399</v>
      </c>
    </row>
    <row r="17" spans="1:3">
      <c r="A17" s="4" t="s">
        <v>266</v>
      </c>
      <c r="B17" s="5" t="n">
        <v>438868</v>
      </c>
      <c r="C17" s="5" t="n">
        <v>464019</v>
      </c>
    </row>
    <row r="18" spans="1:3">
      <c r="A18" s="4" t="s">
        <v>267</v>
      </c>
    </row>
    <row r="19" spans="1:3">
      <c r="A19" s="3" t="s">
        <v>262</v>
      </c>
    </row>
    <row r="20" spans="1:3">
      <c r="A20" s="4" t="s">
        <v>263</v>
      </c>
      <c r="B20" s="5" t="n">
        <v>39000</v>
      </c>
      <c r="C20" s="5" t="n">
        <v>35930</v>
      </c>
    </row>
    <row r="21" spans="1:3">
      <c r="A21" s="4" t="s">
        <v>264</v>
      </c>
      <c r="B21" s="5" t="n">
        <v>100</v>
      </c>
      <c r="C21" s="5" t="n">
        <v>1811</v>
      </c>
    </row>
    <row r="22" spans="1:3">
      <c r="A22" s="4" t="s">
        <v>265</v>
      </c>
      <c r="C22" s="5" t="n">
        <v>-1889</v>
      </c>
    </row>
    <row r="23" spans="1:3">
      <c r="A23" s="4" t="s">
        <v>266</v>
      </c>
      <c r="B23" s="5" t="n">
        <v>39100</v>
      </c>
      <c r="C23" s="5" t="n">
        <v>35852</v>
      </c>
    </row>
    <row r="24" spans="1:3">
      <c r="A24" s="4" t="s">
        <v>234</v>
      </c>
    </row>
    <row r="25" spans="1:3">
      <c r="A25" s="3" t="s">
        <v>262</v>
      </c>
    </row>
    <row r="26" spans="1:3">
      <c r="A26" s="4" t="s">
        <v>263</v>
      </c>
      <c r="B26" s="5" t="n">
        <v>34608</v>
      </c>
      <c r="C26" s="5" t="n">
        <v>19000</v>
      </c>
    </row>
    <row r="27" spans="1:3">
      <c r="A27" s="4" t="s">
        <v>264</v>
      </c>
      <c r="B27" s="5" t="n">
        <v>1927</v>
      </c>
    </row>
    <row r="28" spans="1:3">
      <c r="A28" s="4" t="s">
        <v>265</v>
      </c>
      <c r="B28" s="5" t="n">
        <v>-1929</v>
      </c>
    </row>
    <row r="29" spans="1:3">
      <c r="A29" s="4" t="s">
        <v>266</v>
      </c>
      <c r="B29" s="7" t="n">
        <v>34606</v>
      </c>
      <c r="C29" s="7" t="n">
        <v>1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70000000</v>
      </c>
      <c r="C4" s="5" t="n">
        <v>70000000</v>
      </c>
    </row>
    <row r="5" spans="1:3">
      <c r="A5" s="4" t="s">
        <v>58</v>
      </c>
      <c r="B5" s="5" t="n">
        <v>39056436</v>
      </c>
      <c r="C5" s="5" t="n">
        <v>38207766</v>
      </c>
    </row>
    <row r="6" spans="1:3">
      <c r="A6" s="4" t="s">
        <v>59</v>
      </c>
      <c r="B6" s="5" t="n">
        <v>39056436</v>
      </c>
      <c r="C6" s="5" t="n">
        <v>38207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3" t="s">
        <v>262</v>
      </c>
    </row>
    <row r="3" spans="1:2">
      <c r="A3" s="4" t="s">
        <v>270</v>
      </c>
      <c r="B3" s="7" t="n">
        <v>193567</v>
      </c>
    </row>
    <row r="4" spans="1:2">
      <c r="A4" s="4" t="s">
        <v>271</v>
      </c>
      <c r="B4" s="5" t="n">
        <v>-4544</v>
      </c>
    </row>
    <row r="5" spans="1:2">
      <c r="A5" s="4" t="s">
        <v>272</v>
      </c>
      <c r="B5" s="5" t="n">
        <v>254029</v>
      </c>
    </row>
    <row r="6" spans="1:2">
      <c r="A6" s="4" t="s">
        <v>273</v>
      </c>
      <c r="B6" s="5" t="n">
        <v>-12119</v>
      </c>
    </row>
    <row r="7" spans="1:2">
      <c r="A7" s="4" t="s">
        <v>274</v>
      </c>
      <c r="B7" s="5" t="n">
        <v>447596</v>
      </c>
    </row>
    <row r="8" spans="1:2">
      <c r="A8" s="4" t="s">
        <v>275</v>
      </c>
      <c r="B8" s="5" t="n">
        <v>-16663</v>
      </c>
    </row>
    <row r="9" spans="1:2">
      <c r="A9" s="4" t="s">
        <v>232</v>
      </c>
    </row>
    <row r="10" spans="1:2">
      <c r="A10" s="3" t="s">
        <v>262</v>
      </c>
    </row>
    <row r="11" spans="1:2">
      <c r="A11" s="4" t="s">
        <v>270</v>
      </c>
      <c r="B11" s="5" t="n">
        <v>197</v>
      </c>
    </row>
    <row r="12" spans="1:2">
      <c r="A12" s="4" t="s">
        <v>271</v>
      </c>
      <c r="B12" s="5" t="n">
        <v>-2</v>
      </c>
    </row>
    <row r="13" spans="1:2">
      <c r="A13" s="4" t="s">
        <v>272</v>
      </c>
      <c r="B13" s="5" t="n">
        <v>296</v>
      </c>
    </row>
    <row r="14" spans="1:2">
      <c r="A14" s="4" t="s">
        <v>273</v>
      </c>
      <c r="B14" s="5" t="n">
        <v>-4</v>
      </c>
    </row>
    <row r="15" spans="1:2">
      <c r="A15" s="4" t="s">
        <v>274</v>
      </c>
      <c r="B15" s="5" t="n">
        <v>493</v>
      </c>
    </row>
    <row r="16" spans="1:2">
      <c r="A16" s="4" t="s">
        <v>275</v>
      </c>
      <c r="B16" s="5" t="n">
        <v>-6</v>
      </c>
    </row>
    <row r="17" spans="1:2">
      <c r="A17" s="4" t="s">
        <v>233</v>
      </c>
    </row>
    <row r="18" spans="1:2">
      <c r="A18" s="3" t="s">
        <v>262</v>
      </c>
    </row>
    <row r="19" spans="1:2">
      <c r="A19" s="4" t="s">
        <v>270</v>
      </c>
      <c r="B19" s="5" t="n">
        <v>193370</v>
      </c>
    </row>
    <row r="20" spans="1:2">
      <c r="A20" s="4" t="s">
        <v>271</v>
      </c>
      <c r="B20" s="5" t="n">
        <v>-4542</v>
      </c>
    </row>
    <row r="21" spans="1:2">
      <c r="A21" s="4" t="s">
        <v>272</v>
      </c>
      <c r="B21" s="5" t="n">
        <v>245498</v>
      </c>
    </row>
    <row r="22" spans="1:2">
      <c r="A22" s="4" t="s">
        <v>273</v>
      </c>
      <c r="B22" s="5" t="n">
        <v>-10186</v>
      </c>
    </row>
    <row r="23" spans="1:2">
      <c r="A23" s="4" t="s">
        <v>274</v>
      </c>
      <c r="B23" s="5" t="n">
        <v>438868</v>
      </c>
    </row>
    <row r="24" spans="1:2">
      <c r="A24" s="4" t="s">
        <v>275</v>
      </c>
      <c r="B24" s="5" t="n">
        <v>-14728</v>
      </c>
    </row>
    <row r="25" spans="1:2">
      <c r="A25" s="4" t="s">
        <v>234</v>
      </c>
    </row>
    <row r="26" spans="1:2">
      <c r="A26" s="3" t="s">
        <v>262</v>
      </c>
    </row>
    <row r="27" spans="1:2">
      <c r="A27" s="4" t="s">
        <v>272</v>
      </c>
      <c r="B27" s="5" t="n">
        <v>8235</v>
      </c>
    </row>
    <row r="28" spans="1:2">
      <c r="A28" s="4" t="s">
        <v>273</v>
      </c>
      <c r="B28" s="5" t="n">
        <v>-1929</v>
      </c>
    </row>
    <row r="29" spans="1:2">
      <c r="A29" s="4" t="s">
        <v>274</v>
      </c>
      <c r="B29" s="5" t="n">
        <v>8235</v>
      </c>
    </row>
    <row r="30" spans="1:2">
      <c r="A30" s="4" t="s">
        <v>275</v>
      </c>
      <c r="B30" s="7" t="n">
        <v>-19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62</v>
      </c>
    </row>
    <row r="3" spans="1:3">
      <c r="A3" s="4" t="s">
        <v>277</v>
      </c>
      <c r="B3" s="7" t="n">
        <v>499</v>
      </c>
      <c r="C3" s="7" t="n">
        <v>499</v>
      </c>
    </row>
    <row r="4" spans="1:3">
      <c r="A4" s="4" t="s">
        <v>278</v>
      </c>
      <c r="B4" s="5" t="n">
        <v>19000</v>
      </c>
      <c r="C4" s="5" t="n">
        <v>19000</v>
      </c>
    </row>
    <row r="5" spans="1:3">
      <c r="A5" s="4" t="s">
        <v>279</v>
      </c>
      <c r="B5" s="5" t="n">
        <v>20000</v>
      </c>
    </row>
    <row r="6" spans="1:3">
      <c r="A6" s="4" t="s">
        <v>280</v>
      </c>
      <c r="B6" s="7" t="n">
        <v>39499</v>
      </c>
      <c r="C6" s="7" t="n">
        <v>19499</v>
      </c>
    </row>
    <row r="7" spans="1:3">
      <c r="A7" s="4" t="s">
        <v>281</v>
      </c>
      <c r="B7" s="4" t="s">
        <v>282</v>
      </c>
      <c r="C7" s="4" t="s">
        <v>282</v>
      </c>
    </row>
    <row r="8" spans="1:3">
      <c r="A8" s="4" t="s">
        <v>283</v>
      </c>
      <c r="B8" s="4" t="s">
        <v>284</v>
      </c>
      <c r="C8" s="4" t="s">
        <v>284</v>
      </c>
    </row>
    <row r="9" spans="1:3">
      <c r="A9" s="4" t="s">
        <v>285</v>
      </c>
      <c r="B9" s="4" t="s">
        <v>286</v>
      </c>
    </row>
    <row r="10" spans="1:3">
      <c r="A10" s="4" t="s">
        <v>287</v>
      </c>
      <c r="B10" s="4" t="s">
        <v>288</v>
      </c>
      <c r="C10" s="4" t="s">
        <v>289</v>
      </c>
    </row>
    <row r="11" spans="1:3">
      <c r="A11" s="4" t="s">
        <v>290</v>
      </c>
      <c r="B11" s="7" t="n">
        <v>493</v>
      </c>
      <c r="C11" s="7" t="n">
        <v>493</v>
      </c>
    </row>
    <row r="12" spans="1:3">
      <c r="A12" s="4" t="s">
        <v>291</v>
      </c>
      <c r="B12" s="5" t="n">
        <v>19000</v>
      </c>
      <c r="C12" s="5" t="n">
        <v>19000</v>
      </c>
    </row>
    <row r="13" spans="1:3">
      <c r="A13" s="4" t="s">
        <v>292</v>
      </c>
      <c r="B13" s="5" t="n">
        <v>20100</v>
      </c>
    </row>
    <row r="14" spans="1:3">
      <c r="A14" s="4" t="s">
        <v>293</v>
      </c>
      <c r="B14" s="7" t="n">
        <v>39593</v>
      </c>
      <c r="C14" s="7" t="n">
        <v>19493</v>
      </c>
    </row>
    <row r="15" spans="1:3">
      <c r="A15" s="4" t="s">
        <v>287</v>
      </c>
      <c r="B15" s="4" t="s">
        <v>288</v>
      </c>
      <c r="C15" s="4" t="s">
        <v>289</v>
      </c>
    </row>
    <row r="16" spans="1:3">
      <c r="A16" s="4" t="s">
        <v>232</v>
      </c>
    </row>
    <row r="17" spans="1:3">
      <c r="A17" s="3" t="s">
        <v>262</v>
      </c>
    </row>
    <row r="18" spans="1:3">
      <c r="A18" s="4" t="s">
        <v>277</v>
      </c>
      <c r="B18" s="7" t="n">
        <v>499</v>
      </c>
      <c r="C18" s="7" t="n">
        <v>499</v>
      </c>
    </row>
    <row r="19" spans="1:3">
      <c r="A19" s="4" t="s">
        <v>280</v>
      </c>
      <c r="B19" s="5" t="n">
        <v>499</v>
      </c>
      <c r="C19" s="5" t="n">
        <v>499</v>
      </c>
    </row>
    <row r="20" spans="1:3">
      <c r="A20" s="4" t="s">
        <v>290</v>
      </c>
      <c r="B20" s="5" t="n">
        <v>493</v>
      </c>
      <c r="C20" s="5" t="n">
        <v>493</v>
      </c>
    </row>
    <row r="21" spans="1:3">
      <c r="A21" s="4" t="s">
        <v>293</v>
      </c>
      <c r="B21" s="5" t="n">
        <v>493</v>
      </c>
      <c r="C21" s="5" t="n">
        <v>493</v>
      </c>
    </row>
    <row r="22" spans="1:3">
      <c r="A22" s="4" t="s">
        <v>267</v>
      </c>
    </row>
    <row r="23" spans="1:3">
      <c r="A23" s="3" t="s">
        <v>262</v>
      </c>
    </row>
    <row r="24" spans="1:3">
      <c r="A24" s="4" t="s">
        <v>278</v>
      </c>
      <c r="B24" s="5" t="n">
        <v>19000</v>
      </c>
      <c r="C24" s="5" t="n">
        <v>19000</v>
      </c>
    </row>
    <row r="25" spans="1:3">
      <c r="A25" s="4" t="s">
        <v>279</v>
      </c>
      <c r="B25" s="5" t="n">
        <v>20000</v>
      </c>
    </row>
    <row r="26" spans="1:3">
      <c r="A26" s="4" t="s">
        <v>280</v>
      </c>
      <c r="B26" s="5" t="n">
        <v>39000</v>
      </c>
      <c r="C26" s="5" t="n">
        <v>19000</v>
      </c>
    </row>
    <row r="27" spans="1:3">
      <c r="A27" s="4" t="s">
        <v>291</v>
      </c>
      <c r="B27" s="5" t="n">
        <v>19000</v>
      </c>
      <c r="C27" s="5" t="n">
        <v>19000</v>
      </c>
    </row>
    <row r="28" spans="1:3">
      <c r="A28" s="4" t="s">
        <v>292</v>
      </c>
      <c r="B28" s="5" t="n">
        <v>20100</v>
      </c>
    </row>
    <row r="29" spans="1:3">
      <c r="A29" s="4" t="s">
        <v>293</v>
      </c>
      <c r="B29" s="7" t="n">
        <v>39100</v>
      </c>
      <c r="C29" s="7" t="n">
        <v>1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4</v>
      </c>
      <c r="B1" s="2" t="s">
        <v>2</v>
      </c>
      <c r="C1" s="2" t="s">
        <v>25</v>
      </c>
    </row>
    <row r="2" spans="1:3">
      <c r="A2" s="3" t="s">
        <v>262</v>
      </c>
    </row>
    <row r="3" spans="1:3">
      <c r="A3" s="4" t="s">
        <v>287</v>
      </c>
      <c r="B3" s="4" t="s">
        <v>288</v>
      </c>
      <c r="C3" s="4" t="s">
        <v>289</v>
      </c>
    </row>
    <row r="4" spans="1:3">
      <c r="A4" s="4" t="s">
        <v>233</v>
      </c>
    </row>
    <row r="5" spans="1:3">
      <c r="A5" s="3" t="s">
        <v>262</v>
      </c>
    </row>
    <row r="6" spans="1:3">
      <c r="A6" s="4" t="s">
        <v>287</v>
      </c>
      <c r="B6" s="4" t="s">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6</v>
      </c>
      <c r="B1" s="2" t="s">
        <v>2</v>
      </c>
      <c r="C1" s="2" t="s">
        <v>25</v>
      </c>
    </row>
    <row r="2" spans="1:3">
      <c r="A2" s="3" t="s">
        <v>297</v>
      </c>
    </row>
    <row r="3" spans="1:3">
      <c r="A3" s="4" t="s">
        <v>298</v>
      </c>
      <c r="B3" s="7" t="n">
        <v>3905684</v>
      </c>
      <c r="C3" s="7" t="n">
        <v>3655262</v>
      </c>
    </row>
    <row r="4" spans="1:3">
      <c r="A4" s="4" t="s">
        <v>299</v>
      </c>
      <c r="B4" s="5" t="n">
        <v>9286</v>
      </c>
      <c r="C4" s="5" t="n">
        <v>8465</v>
      </c>
    </row>
    <row r="5" spans="1:3">
      <c r="A5" s="4" t="s">
        <v>30</v>
      </c>
      <c r="B5" s="5" t="n">
        <v>3914970</v>
      </c>
      <c r="C5" s="5" t="n">
        <v>3663727</v>
      </c>
    </row>
    <row r="6" spans="1:3">
      <c r="A6" s="4" t="s">
        <v>300</v>
      </c>
    </row>
    <row r="7" spans="1:3">
      <c r="A7" s="3" t="s">
        <v>297</v>
      </c>
    </row>
    <row r="8" spans="1:3">
      <c r="A8" s="4" t="s">
        <v>298</v>
      </c>
      <c r="B8" s="5" t="n">
        <v>2799370</v>
      </c>
      <c r="C8" s="5" t="n">
        <v>2581245</v>
      </c>
    </row>
    <row r="9" spans="1:3">
      <c r="A9" s="4" t="s">
        <v>301</v>
      </c>
    </row>
    <row r="10" spans="1:3">
      <c r="A10" s="3" t="s">
        <v>297</v>
      </c>
    </row>
    <row r="11" spans="1:3">
      <c r="A11" s="4" t="s">
        <v>298</v>
      </c>
      <c r="B11" s="5" t="n">
        <v>708458</v>
      </c>
      <c r="C11" s="5" t="n">
        <v>696748</v>
      </c>
    </row>
    <row r="12" spans="1:3">
      <c r="A12" s="4" t="s">
        <v>302</v>
      </c>
    </row>
    <row r="13" spans="1:3">
      <c r="A13" s="3" t="s">
        <v>297</v>
      </c>
    </row>
    <row r="14" spans="1:3">
      <c r="A14" s="4" t="s">
        <v>298</v>
      </c>
      <c r="B14" s="5" t="n">
        <v>337295</v>
      </c>
      <c r="C14" s="5" t="n">
        <v>310779</v>
      </c>
    </row>
    <row r="15" spans="1:3">
      <c r="A15" s="4" t="s">
        <v>303</v>
      </c>
    </row>
    <row r="16" spans="1:3">
      <c r="A16" s="3" t="s">
        <v>297</v>
      </c>
    </row>
    <row r="17" spans="1:3">
      <c r="A17" s="4" t="s">
        <v>298</v>
      </c>
      <c r="B17" s="5" t="n">
        <v>29361</v>
      </c>
      <c r="C17" s="5" t="n">
        <v>29330</v>
      </c>
    </row>
    <row r="18" spans="1:3">
      <c r="A18" s="4" t="s">
        <v>304</v>
      </c>
    </row>
    <row r="19" spans="1:3">
      <c r="A19" s="3" t="s">
        <v>297</v>
      </c>
    </row>
    <row r="20" spans="1:3">
      <c r="A20" s="4" t="s">
        <v>298</v>
      </c>
      <c r="B20" s="5" t="n">
        <v>31200</v>
      </c>
      <c r="C20" s="5" t="n">
        <v>37160</v>
      </c>
    </row>
    <row r="21" spans="1:3">
      <c r="A21" s="4" t="s">
        <v>305</v>
      </c>
    </row>
    <row r="22" spans="1:3">
      <c r="A22" s="3" t="s">
        <v>297</v>
      </c>
    </row>
    <row r="23" spans="1:3">
      <c r="A23" s="4" t="s">
        <v>298</v>
      </c>
      <c r="B23" s="5" t="n">
        <v>3539028</v>
      </c>
      <c r="C23" s="5" t="n">
        <v>3315153</v>
      </c>
    </row>
    <row r="24" spans="1:3">
      <c r="A24" s="4" t="s">
        <v>306</v>
      </c>
    </row>
    <row r="25" spans="1:3">
      <c r="A25" s="3" t="s">
        <v>297</v>
      </c>
    </row>
    <row r="26" spans="1:3">
      <c r="A26" s="4" t="s">
        <v>298</v>
      </c>
      <c r="B26" s="5" t="n">
        <v>2799370</v>
      </c>
      <c r="C26" s="5" t="n">
        <v>2581245</v>
      </c>
    </row>
    <row r="27" spans="1:3">
      <c r="A27" s="4" t="s">
        <v>307</v>
      </c>
    </row>
    <row r="28" spans="1:3">
      <c r="A28" s="3" t="s">
        <v>297</v>
      </c>
    </row>
    <row r="29" spans="1:3">
      <c r="A29" s="4" t="s">
        <v>298</v>
      </c>
      <c r="B29" s="5" t="n">
        <v>708458</v>
      </c>
      <c r="C29" s="5" t="n">
        <v>696748</v>
      </c>
    </row>
    <row r="30" spans="1:3">
      <c r="A30" s="4" t="s">
        <v>308</v>
      </c>
    </row>
    <row r="31" spans="1:3">
      <c r="A31" s="3" t="s">
        <v>297</v>
      </c>
    </row>
    <row r="32" spans="1:3">
      <c r="A32" s="4" t="s">
        <v>298</v>
      </c>
      <c r="B32" s="5" t="n">
        <v>31200</v>
      </c>
      <c r="C32" s="5" t="n">
        <v>37160</v>
      </c>
    </row>
    <row r="33" spans="1:3">
      <c r="A33" s="4" t="s">
        <v>309</v>
      </c>
    </row>
    <row r="34" spans="1:3">
      <c r="A34" s="3" t="s">
        <v>297</v>
      </c>
    </row>
    <row r="35" spans="1:3">
      <c r="A35" s="4" t="s">
        <v>298</v>
      </c>
      <c r="B35" s="5" t="n">
        <v>2124719</v>
      </c>
      <c r="C35" s="5" t="n">
        <v>1935429</v>
      </c>
    </row>
    <row r="36" spans="1:3">
      <c r="A36" s="4" t="s">
        <v>310</v>
      </c>
    </row>
    <row r="37" spans="1:3">
      <c r="A37" s="3" t="s">
        <v>297</v>
      </c>
    </row>
    <row r="38" spans="1:3">
      <c r="A38" s="4" t="s">
        <v>298</v>
      </c>
      <c r="B38" s="7" t="n">
        <v>674651</v>
      </c>
      <c r="C38" s="7" t="n">
        <v>6458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311</v>
      </c>
      <c r="B1" s="2" t="s">
        <v>1</v>
      </c>
      <c r="C1" s="2" t="s">
        <v>312</v>
      </c>
    </row>
    <row r="2" spans="1:3">
      <c r="B2" s="2" t="s">
        <v>313</v>
      </c>
      <c r="C2" s="2" t="s">
        <v>314</v>
      </c>
    </row>
    <row r="3" spans="1:3">
      <c r="A3" s="3" t="s">
        <v>165</v>
      </c>
    </row>
    <row r="4" spans="1:3">
      <c r="A4" s="4" t="s">
        <v>315</v>
      </c>
      <c r="B4" s="10" t="n">
        <v>3.4</v>
      </c>
      <c r="C4" s="7" t="n">
        <v>4</v>
      </c>
    </row>
    <row r="5" spans="1:3">
      <c r="A5" s="4" t="s">
        <v>316</v>
      </c>
      <c r="B5" s="5" t="n">
        <v>7</v>
      </c>
      <c r="C5" s="5" t="n">
        <v>7</v>
      </c>
    </row>
    <row r="6" spans="1:3">
      <c r="A6" s="4" t="s">
        <v>317</v>
      </c>
      <c r="B6" s="10" t="n">
        <v>4.4</v>
      </c>
      <c r="C6" s="10" t="n">
        <v>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297</v>
      </c>
    </row>
    <row r="3" spans="1:3">
      <c r="A3" s="4" t="s">
        <v>319</v>
      </c>
      <c r="B3" s="7" t="n">
        <v>4803</v>
      </c>
      <c r="C3" s="7" t="n">
        <v>5395</v>
      </c>
    </row>
    <row r="4" spans="1:3">
      <c r="A4" s="4" t="s">
        <v>320</v>
      </c>
      <c r="B4" s="5" t="n">
        <v>-1448</v>
      </c>
      <c r="C4" s="5" t="n">
        <v>-1638</v>
      </c>
    </row>
    <row r="5" spans="1:3">
      <c r="A5" s="4" t="s">
        <v>321</v>
      </c>
    </row>
    <row r="6" spans="1:3">
      <c r="A6" s="3" t="s">
        <v>297</v>
      </c>
    </row>
    <row r="7" spans="1:3">
      <c r="A7" s="4" t="s">
        <v>93</v>
      </c>
      <c r="B7" s="5" t="n">
        <v>3355</v>
      </c>
      <c r="C7" s="5" t="n">
        <v>3757</v>
      </c>
    </row>
    <row r="8" spans="1:3">
      <c r="A8" s="4" t="s">
        <v>322</v>
      </c>
    </row>
    <row r="9" spans="1:3">
      <c r="A9" s="3" t="s">
        <v>297</v>
      </c>
    </row>
    <row r="10" spans="1:3">
      <c r="A10" s="4" t="s">
        <v>93</v>
      </c>
      <c r="B10" s="5" t="n">
        <v>695</v>
      </c>
      <c r="C10" s="5" t="n">
        <v>1079</v>
      </c>
    </row>
    <row r="11" spans="1:3">
      <c r="A11" s="4" t="s">
        <v>302</v>
      </c>
    </row>
    <row r="12" spans="1:3">
      <c r="A12" s="3" t="s">
        <v>297</v>
      </c>
    </row>
    <row r="13" spans="1:3">
      <c r="A13" s="4" t="s">
        <v>319</v>
      </c>
      <c r="B13" s="5" t="n">
        <v>2716</v>
      </c>
      <c r="C13" s="5" t="n">
        <v>2774</v>
      </c>
    </row>
    <row r="14" spans="1:3">
      <c r="A14" s="4" t="s">
        <v>323</v>
      </c>
    </row>
    <row r="15" spans="1:3">
      <c r="A15" s="3" t="s">
        <v>297</v>
      </c>
    </row>
    <row r="16" spans="1:3">
      <c r="A16" s="4" t="s">
        <v>93</v>
      </c>
      <c r="B16" s="5" t="n">
        <v>1832</v>
      </c>
      <c r="C16" s="5" t="n">
        <v>1841</v>
      </c>
    </row>
    <row r="17" spans="1:3">
      <c r="A17" s="4" t="s">
        <v>324</v>
      </c>
    </row>
    <row r="18" spans="1:3">
      <c r="A18" s="3" t="s">
        <v>297</v>
      </c>
    </row>
    <row r="19" spans="1:3">
      <c r="A19" s="4" t="s">
        <v>93</v>
      </c>
      <c r="B19" s="5" t="n">
        <v>828</v>
      </c>
      <c r="C19" s="5" t="n">
        <v>837</v>
      </c>
    </row>
    <row r="20" spans="1:3">
      <c r="A20" s="4" t="s">
        <v>305</v>
      </c>
    </row>
    <row r="21" spans="1:3">
      <c r="A21" s="3" t="s">
        <v>297</v>
      </c>
    </row>
    <row r="22" spans="1:3">
      <c r="A22" s="4" t="s">
        <v>319</v>
      </c>
      <c r="B22" s="5" t="n">
        <v>2087</v>
      </c>
      <c r="C22" s="5" t="n">
        <v>2621</v>
      </c>
    </row>
    <row r="23" spans="1:3">
      <c r="A23" s="4" t="s">
        <v>307</v>
      </c>
    </row>
    <row r="24" spans="1:3">
      <c r="A24" s="3" t="s">
        <v>297</v>
      </c>
    </row>
    <row r="25" spans="1:3">
      <c r="A25" s="4" t="s">
        <v>319</v>
      </c>
      <c r="B25" s="5" t="n">
        <v>976</v>
      </c>
      <c r="C25" s="5" t="n">
        <v>1525</v>
      </c>
    </row>
    <row r="26" spans="1:3">
      <c r="A26" s="4" t="s">
        <v>308</v>
      </c>
    </row>
    <row r="27" spans="1:3">
      <c r="A27" s="3" t="s">
        <v>297</v>
      </c>
    </row>
    <row r="28" spans="1:3">
      <c r="A28" s="4" t="s">
        <v>319</v>
      </c>
      <c r="B28" s="7" t="n">
        <v>1111</v>
      </c>
      <c r="C28" s="7" t="n">
        <v>10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312</v>
      </c>
    </row>
    <row r="2" spans="1:3">
      <c r="B2" s="2" t="s">
        <v>2</v>
      </c>
      <c r="C2" s="2" t="s">
        <v>25</v>
      </c>
    </row>
    <row r="3" spans="1:3">
      <c r="A3" s="3" t="s">
        <v>165</v>
      </c>
    </row>
    <row r="4" spans="1:3">
      <c r="A4" s="4" t="s">
        <v>326</v>
      </c>
      <c r="B4" s="7" t="n">
        <v>850</v>
      </c>
      <c r="C4" s="7" t="n">
        <v>289</v>
      </c>
    </row>
    <row r="5" spans="1:3">
      <c r="A5" s="4" t="s">
        <v>327</v>
      </c>
      <c r="B5" s="5" t="n">
        <v>-74</v>
      </c>
      <c r="C5" s="5" t="n">
        <v>-108</v>
      </c>
    </row>
    <row r="6" spans="1:3">
      <c r="A6" s="4" t="s">
        <v>328</v>
      </c>
      <c r="C6" s="5" t="n">
        <v>66</v>
      </c>
    </row>
    <row r="7" spans="1:3">
      <c r="A7" s="4" t="s">
        <v>329</v>
      </c>
      <c r="C7" s="5" t="n">
        <v>603</v>
      </c>
    </row>
    <row r="8" spans="1:3">
      <c r="A8" s="4" t="s">
        <v>330</v>
      </c>
      <c r="B8" s="5" t="n">
        <v>-26</v>
      </c>
    </row>
    <row r="9" spans="1:3">
      <c r="A9" s="4" t="s">
        <v>331</v>
      </c>
      <c r="B9" s="7" t="n">
        <v>750</v>
      </c>
      <c r="C9" s="7" t="n">
        <v>8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297</v>
      </c>
    </row>
    <row r="3" spans="1:3">
      <c r="A3" s="4" t="s">
        <v>333</v>
      </c>
      <c r="B3" s="7" t="n">
        <v>13826</v>
      </c>
      <c r="C3" s="7" t="n">
        <v>13546</v>
      </c>
    </row>
    <row r="4" spans="1:3">
      <c r="A4" s="4" t="s">
        <v>334</v>
      </c>
      <c r="B4" s="5" t="n">
        <v>1614</v>
      </c>
      <c r="C4" s="5" t="n">
        <v>2109</v>
      </c>
    </row>
    <row r="5" spans="1:3">
      <c r="A5" s="4" t="s">
        <v>335</v>
      </c>
      <c r="B5" s="5" t="n">
        <v>11260</v>
      </c>
      <c r="C5" s="5" t="n">
        <v>11359</v>
      </c>
    </row>
    <row r="6" spans="1:3">
      <c r="A6" s="4" t="s">
        <v>336</v>
      </c>
      <c r="B6" s="5" t="n">
        <v>3891858</v>
      </c>
      <c r="C6" s="5" t="n">
        <v>3641716</v>
      </c>
    </row>
    <row r="7" spans="1:3">
      <c r="A7" s="4" t="s">
        <v>298</v>
      </c>
      <c r="B7" s="7" t="n">
        <v>3905684</v>
      </c>
      <c r="C7" s="7" t="n">
        <v>3655262</v>
      </c>
    </row>
    <row r="8" spans="1:3">
      <c r="A8" s="4" t="s">
        <v>337</v>
      </c>
      <c r="B8" s="4" t="s">
        <v>338</v>
      </c>
      <c r="C8" s="4" t="s">
        <v>339</v>
      </c>
    </row>
    <row r="9" spans="1:3">
      <c r="A9" s="4" t="s">
        <v>340</v>
      </c>
      <c r="B9" s="4" t="s">
        <v>339</v>
      </c>
    </row>
    <row r="10" spans="1:3">
      <c r="A10" s="4" t="s">
        <v>341</v>
      </c>
      <c r="B10" s="4" t="s">
        <v>342</v>
      </c>
      <c r="C10" s="4" t="s">
        <v>343</v>
      </c>
    </row>
    <row r="11" spans="1:3">
      <c r="A11" s="4" t="s">
        <v>344</v>
      </c>
      <c r="B11" s="4" t="s">
        <v>345</v>
      </c>
      <c r="C11" s="4" t="s">
        <v>346</v>
      </c>
    </row>
    <row r="12" spans="1:3">
      <c r="A12" s="4" t="s">
        <v>347</v>
      </c>
      <c r="B12" s="4" t="s">
        <v>348</v>
      </c>
      <c r="C12" s="4" t="s">
        <v>349</v>
      </c>
    </row>
    <row r="13" spans="1:3">
      <c r="A13" s="4" t="s">
        <v>300</v>
      </c>
    </row>
    <row r="14" spans="1:3">
      <c r="A14" s="3" t="s">
        <v>297</v>
      </c>
    </row>
    <row r="15" spans="1:3">
      <c r="A15" s="4" t="s">
        <v>298</v>
      </c>
      <c r="B15" s="7" t="n">
        <v>2799370</v>
      </c>
      <c r="C15" s="7" t="n">
        <v>2581245</v>
      </c>
    </row>
    <row r="16" spans="1:3">
      <c r="A16" s="4" t="s">
        <v>301</v>
      </c>
    </row>
    <row r="17" spans="1:3">
      <c r="A17" s="3" t="s">
        <v>297</v>
      </c>
    </row>
    <row r="18" spans="1:3">
      <c r="A18" s="4" t="s">
        <v>298</v>
      </c>
      <c r="B18" s="5" t="n">
        <v>708458</v>
      </c>
      <c r="C18" s="5" t="n">
        <v>696748</v>
      </c>
    </row>
    <row r="19" spans="1:3">
      <c r="A19" s="4" t="s">
        <v>302</v>
      </c>
    </row>
    <row r="20" spans="1:3">
      <c r="A20" s="3" t="s">
        <v>297</v>
      </c>
    </row>
    <row r="21" spans="1:3">
      <c r="A21" s="4" t="s">
        <v>333</v>
      </c>
      <c r="B21" s="5" t="n">
        <v>9782</v>
      </c>
      <c r="C21" s="5" t="n">
        <v>10406</v>
      </c>
    </row>
    <row r="22" spans="1:3">
      <c r="A22" s="4" t="s">
        <v>334</v>
      </c>
      <c r="B22" s="5" t="n">
        <v>302</v>
      </c>
      <c r="C22" s="5" t="n">
        <v>789</v>
      </c>
    </row>
    <row r="23" spans="1:3">
      <c r="A23" s="4" t="s">
        <v>335</v>
      </c>
      <c r="B23" s="5" t="n">
        <v>9342</v>
      </c>
      <c r="C23" s="5" t="n">
        <v>9617</v>
      </c>
    </row>
    <row r="24" spans="1:3">
      <c r="A24" s="4" t="s">
        <v>336</v>
      </c>
      <c r="B24" s="5" t="n">
        <v>327513</v>
      </c>
      <c r="C24" s="5" t="n">
        <v>300373</v>
      </c>
    </row>
    <row r="25" spans="1:3">
      <c r="A25" s="4" t="s">
        <v>298</v>
      </c>
      <c r="B25" s="5" t="n">
        <v>337295</v>
      </c>
      <c r="C25" s="5" t="n">
        <v>310779</v>
      </c>
    </row>
    <row r="26" spans="1:3">
      <c r="A26" s="4" t="s">
        <v>303</v>
      </c>
    </row>
    <row r="27" spans="1:3">
      <c r="A27" s="3" t="s">
        <v>297</v>
      </c>
    </row>
    <row r="28" spans="1:3">
      <c r="A28" s="4" t="s">
        <v>336</v>
      </c>
      <c r="B28" s="5" t="n">
        <v>29361</v>
      </c>
      <c r="C28" s="5" t="n">
        <v>29330</v>
      </c>
    </row>
    <row r="29" spans="1:3">
      <c r="A29" s="4" t="s">
        <v>298</v>
      </c>
      <c r="B29" s="5" t="n">
        <v>29361</v>
      </c>
      <c r="C29" s="5" t="n">
        <v>29330</v>
      </c>
    </row>
    <row r="30" spans="1:3">
      <c r="A30" s="4" t="s">
        <v>304</v>
      </c>
    </row>
    <row r="31" spans="1:3">
      <c r="A31" s="3" t="s">
        <v>297</v>
      </c>
    </row>
    <row r="32" spans="1:3">
      <c r="A32" s="4" t="s">
        <v>298</v>
      </c>
      <c r="B32" s="5" t="n">
        <v>31200</v>
      </c>
      <c r="C32" s="5" t="n">
        <v>37160</v>
      </c>
    </row>
    <row r="33" spans="1:3">
      <c r="A33" s="4" t="s">
        <v>350</v>
      </c>
    </row>
    <row r="34" spans="1:3">
      <c r="A34" s="3" t="s">
        <v>297</v>
      </c>
    </row>
    <row r="35" spans="1:3">
      <c r="A35" s="4" t="s">
        <v>333</v>
      </c>
      <c r="B35" s="5" t="n">
        <v>814</v>
      </c>
      <c r="C35" s="5" t="n">
        <v>78</v>
      </c>
    </row>
    <row r="36" spans="1:3">
      <c r="A36" s="4" t="s">
        <v>351</v>
      </c>
    </row>
    <row r="37" spans="1:3">
      <c r="A37" s="3" t="s">
        <v>297</v>
      </c>
    </row>
    <row r="38" spans="1:3">
      <c r="A38" s="4" t="s">
        <v>333</v>
      </c>
      <c r="B38" s="5" t="n">
        <v>138</v>
      </c>
    </row>
    <row r="39" spans="1:3">
      <c r="A39" s="4" t="s">
        <v>352</v>
      </c>
    </row>
    <row r="40" spans="1:3">
      <c r="A40" s="3" t="s">
        <v>297</v>
      </c>
    </row>
    <row r="41" spans="1:3">
      <c r="A41" s="4" t="s">
        <v>333</v>
      </c>
      <c r="B41" s="5" t="n">
        <v>138</v>
      </c>
    </row>
    <row r="42" spans="1:3">
      <c r="A42" s="4" t="s">
        <v>305</v>
      </c>
    </row>
    <row r="43" spans="1:3">
      <c r="A43" s="3" t="s">
        <v>297</v>
      </c>
    </row>
    <row r="44" spans="1:3">
      <c r="A44" s="4" t="s">
        <v>298</v>
      </c>
      <c r="B44" s="5" t="n">
        <v>3539028</v>
      </c>
      <c r="C44" s="5" t="n">
        <v>3315153</v>
      </c>
    </row>
    <row r="45" spans="1:3">
      <c r="A45" s="4" t="s">
        <v>306</v>
      </c>
    </row>
    <row r="46" spans="1:3">
      <c r="A46" s="3" t="s">
        <v>297</v>
      </c>
    </row>
    <row r="47" spans="1:3">
      <c r="A47" s="4" t="s">
        <v>333</v>
      </c>
      <c r="B47" s="5" t="n">
        <v>62</v>
      </c>
      <c r="C47" s="5" t="n">
        <v>78</v>
      </c>
    </row>
    <row r="48" spans="1:3">
      <c r="A48" s="4" t="s">
        <v>336</v>
      </c>
      <c r="B48" s="5" t="n">
        <v>2799308</v>
      </c>
      <c r="C48" s="5" t="n">
        <v>2581167</v>
      </c>
    </row>
    <row r="49" spans="1:3">
      <c r="A49" s="4" t="s">
        <v>298</v>
      </c>
      <c r="B49" s="5" t="n">
        <v>2799370</v>
      </c>
      <c r="C49" s="5" t="n">
        <v>2581245</v>
      </c>
    </row>
    <row r="50" spans="1:3">
      <c r="A50" s="4" t="s">
        <v>307</v>
      </c>
    </row>
    <row r="51" spans="1:3">
      <c r="A51" s="3" t="s">
        <v>297</v>
      </c>
    </row>
    <row r="52" spans="1:3">
      <c r="A52" s="4" t="s">
        <v>333</v>
      </c>
      <c r="B52" s="5" t="n">
        <v>3982</v>
      </c>
      <c r="C52" s="5" t="n">
        <v>3062</v>
      </c>
    </row>
    <row r="53" spans="1:3">
      <c r="A53" s="4" t="s">
        <v>334</v>
      </c>
      <c r="B53" s="5" t="n">
        <v>1312</v>
      </c>
      <c r="C53" s="5" t="n">
        <v>1320</v>
      </c>
    </row>
    <row r="54" spans="1:3">
      <c r="A54" s="4" t="s">
        <v>335</v>
      </c>
      <c r="B54" s="5" t="n">
        <v>1918</v>
      </c>
      <c r="C54" s="5" t="n">
        <v>1742</v>
      </c>
    </row>
    <row r="55" spans="1:3">
      <c r="A55" s="4" t="s">
        <v>336</v>
      </c>
      <c r="B55" s="5" t="n">
        <v>704476</v>
      </c>
      <c r="C55" s="5" t="n">
        <v>693686</v>
      </c>
    </row>
    <row r="56" spans="1:3">
      <c r="A56" s="4" t="s">
        <v>298</v>
      </c>
      <c r="B56" s="5" t="n">
        <v>708458</v>
      </c>
      <c r="C56" s="5" t="n">
        <v>696748</v>
      </c>
    </row>
    <row r="57" spans="1:3">
      <c r="A57" s="4" t="s">
        <v>308</v>
      </c>
    </row>
    <row r="58" spans="1:3">
      <c r="A58" s="3" t="s">
        <v>297</v>
      </c>
    </row>
    <row r="59" spans="1:3">
      <c r="A59" s="4" t="s">
        <v>336</v>
      </c>
      <c r="B59" s="5" t="n">
        <v>31200</v>
      </c>
      <c r="C59" s="5" t="n">
        <v>37160</v>
      </c>
    </row>
    <row r="60" spans="1:3">
      <c r="A60" s="4" t="s">
        <v>298</v>
      </c>
      <c r="B60" s="5" t="n">
        <v>31200</v>
      </c>
      <c r="C60" s="5" t="n">
        <v>37160</v>
      </c>
    </row>
    <row r="61" spans="1:3">
      <c r="A61" s="4" t="s">
        <v>353</v>
      </c>
    </row>
    <row r="62" spans="1:3">
      <c r="A62" s="3" t="s">
        <v>297</v>
      </c>
    </row>
    <row r="63" spans="1:3">
      <c r="A63" s="4" t="s">
        <v>333</v>
      </c>
      <c r="B63" s="5" t="n">
        <v>62</v>
      </c>
      <c r="C63" s="7" t="n">
        <v>78</v>
      </c>
    </row>
    <row r="64" spans="1:3">
      <c r="A64" s="4" t="s">
        <v>354</v>
      </c>
    </row>
    <row r="65" spans="1:3">
      <c r="A65" s="3" t="s">
        <v>297</v>
      </c>
    </row>
    <row r="66" spans="1:3">
      <c r="A66" s="4" t="s">
        <v>333</v>
      </c>
      <c r="B66" s="7" t="n">
        <v>7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297</v>
      </c>
    </row>
    <row r="3" spans="1:3">
      <c r="A3" s="4" t="s">
        <v>356</v>
      </c>
      <c r="B3" s="7" t="n">
        <v>11260</v>
      </c>
      <c r="C3" s="7" t="n">
        <v>11359</v>
      </c>
    </row>
    <row r="4" spans="1:3">
      <c r="A4" s="4" t="s">
        <v>357</v>
      </c>
      <c r="B4" s="5" t="n">
        <v>4400</v>
      </c>
      <c r="C4" s="5" t="n">
        <v>4500</v>
      </c>
    </row>
    <row r="5" spans="1:3">
      <c r="A5" s="4" t="s">
        <v>358</v>
      </c>
    </row>
    <row r="6" spans="1:3">
      <c r="A6" s="3" t="s">
        <v>297</v>
      </c>
    </row>
    <row r="7" spans="1:3">
      <c r="A7" s="4" t="s">
        <v>359</v>
      </c>
      <c r="B7" s="5" t="n">
        <v>165</v>
      </c>
      <c r="C7" s="5" t="n">
        <v>195</v>
      </c>
    </row>
    <row r="8" spans="1:3">
      <c r="A8" s="4" t="s">
        <v>356</v>
      </c>
      <c r="B8" s="5" t="n">
        <v>4220</v>
      </c>
      <c r="C8" s="5" t="n">
        <v>4296</v>
      </c>
    </row>
    <row r="9" spans="1:3">
      <c r="A9" s="4" t="s">
        <v>357</v>
      </c>
      <c r="B9" s="5" t="n">
        <v>4385</v>
      </c>
      <c r="C9" s="5" t="n">
        <v>4491</v>
      </c>
    </row>
    <row r="10" spans="1:3">
      <c r="A10" s="4" t="s">
        <v>360</v>
      </c>
    </row>
    <row r="11" spans="1:3">
      <c r="A11" s="3" t="s">
        <v>297</v>
      </c>
    </row>
    <row r="12" spans="1:3">
      <c r="A12" s="4" t="s">
        <v>359</v>
      </c>
      <c r="B12" s="5" t="n">
        <v>0</v>
      </c>
      <c r="C12" s="5" t="n">
        <v>0</v>
      </c>
    </row>
    <row r="13" spans="1:3">
      <c r="A13" s="4" t="s">
        <v>356</v>
      </c>
      <c r="B13" s="5" t="n">
        <v>1572</v>
      </c>
      <c r="C13" s="5" t="n">
        <v>1598</v>
      </c>
    </row>
    <row r="14" spans="1:3">
      <c r="A14" s="4" t="s">
        <v>357</v>
      </c>
      <c r="B14" s="5" t="n">
        <v>1572</v>
      </c>
      <c r="C14" s="5" t="n">
        <v>1598</v>
      </c>
    </row>
    <row r="15" spans="1:3">
      <c r="A15" s="4" t="s">
        <v>361</v>
      </c>
    </row>
    <row r="16" spans="1:3">
      <c r="A16" s="3" t="s">
        <v>297</v>
      </c>
    </row>
    <row r="17" spans="1:3">
      <c r="A17" s="4" t="s">
        <v>359</v>
      </c>
      <c r="B17" s="5" t="n">
        <v>165</v>
      </c>
      <c r="C17" s="5" t="n">
        <v>195</v>
      </c>
    </row>
    <row r="18" spans="1:3">
      <c r="A18" s="4" t="s">
        <v>356</v>
      </c>
      <c r="B18" s="5" t="n">
        <v>2648</v>
      </c>
      <c r="C18" s="5" t="n">
        <v>2698</v>
      </c>
    </row>
    <row r="19" spans="1:3">
      <c r="A19" s="4" t="s">
        <v>357</v>
      </c>
      <c r="B19" s="7" t="n">
        <v>2813</v>
      </c>
      <c r="C19" s="7" t="n">
        <v>28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2</v>
      </c>
      <c r="B1" s="2" t="s">
        <v>312</v>
      </c>
    </row>
    <row r="2" spans="1:3">
      <c r="B2" s="2" t="s">
        <v>314</v>
      </c>
      <c r="C2" s="2" t="s">
        <v>269</v>
      </c>
    </row>
    <row r="3" spans="1:3">
      <c r="A3" s="3" t="s">
        <v>363</v>
      </c>
    </row>
    <row r="4" spans="1:3">
      <c r="A4" s="4" t="s">
        <v>364</v>
      </c>
      <c r="B4" s="5" t="n">
        <v>2</v>
      </c>
    </row>
    <row r="5" spans="1:3">
      <c r="A5" s="4" t="s">
        <v>365</v>
      </c>
      <c r="B5" s="7" t="n">
        <v>1816</v>
      </c>
    </row>
    <row r="6" spans="1:3">
      <c r="A6" s="4" t="s">
        <v>366</v>
      </c>
      <c r="B6" s="5" t="n">
        <v>1816</v>
      </c>
    </row>
    <row r="7" spans="1:3">
      <c r="A7" s="4" t="s">
        <v>317</v>
      </c>
      <c r="B7" s="7" t="n">
        <v>4500</v>
      </c>
      <c r="C7" s="7" t="n">
        <v>4400</v>
      </c>
    </row>
    <row r="8" spans="1:3">
      <c r="A8" s="4" t="s">
        <v>367</v>
      </c>
    </row>
    <row r="9" spans="1:3">
      <c r="A9" s="3" t="s">
        <v>363</v>
      </c>
    </row>
    <row r="10" spans="1:3">
      <c r="A10" s="4" t="s">
        <v>364</v>
      </c>
      <c r="B10" s="5" t="n">
        <v>1</v>
      </c>
    </row>
    <row r="11" spans="1:3">
      <c r="A11" s="4" t="s">
        <v>365</v>
      </c>
      <c r="B11" s="7" t="n">
        <v>1598</v>
      </c>
    </row>
    <row r="12" spans="1:3">
      <c r="A12" s="4" t="s">
        <v>366</v>
      </c>
      <c r="B12" s="7" t="n">
        <v>1598</v>
      </c>
    </row>
    <row r="13" spans="1:3">
      <c r="A13" s="4" t="s">
        <v>368</v>
      </c>
    </row>
    <row r="14" spans="1:3">
      <c r="A14" s="3" t="s">
        <v>363</v>
      </c>
    </row>
    <row r="15" spans="1:3">
      <c r="A15" s="4" t="s">
        <v>364</v>
      </c>
      <c r="B15" s="5" t="n">
        <v>1</v>
      </c>
    </row>
    <row r="16" spans="1:3">
      <c r="A16" s="4" t="s">
        <v>365</v>
      </c>
      <c r="B16" s="7" t="n">
        <v>218</v>
      </c>
    </row>
    <row r="17" spans="1:3">
      <c r="A17" s="4" t="s">
        <v>366</v>
      </c>
      <c r="B17" s="7" t="n">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38971</v>
      </c>
      <c r="C4" s="7" t="n">
        <v>26491</v>
      </c>
    </row>
    <row r="5" spans="1:3">
      <c r="A5" s="4" t="s">
        <v>64</v>
      </c>
      <c r="B5" s="5" t="n">
        <v>3422</v>
      </c>
      <c r="C5" s="5" t="n">
        <v>3031</v>
      </c>
    </row>
    <row r="6" spans="1:3">
      <c r="A6" s="4" t="s">
        <v>65</v>
      </c>
      <c r="B6" s="5" t="n">
        <v>926</v>
      </c>
      <c r="C6" s="5" t="n">
        <v>838</v>
      </c>
    </row>
    <row r="7" spans="1:3">
      <c r="A7" s="4" t="s">
        <v>66</v>
      </c>
      <c r="B7" s="5" t="n">
        <v>43319</v>
      </c>
      <c r="C7" s="5" t="n">
        <v>30360</v>
      </c>
    </row>
    <row r="8" spans="1:3">
      <c r="A8" s="3" t="s">
        <v>67</v>
      </c>
    </row>
    <row r="9" spans="1:3">
      <c r="A9" s="4" t="s">
        <v>41</v>
      </c>
      <c r="B9" s="5" t="n">
        <v>5872</v>
      </c>
      <c r="C9" s="5" t="n">
        <v>3192</v>
      </c>
    </row>
    <row r="10" spans="1:3">
      <c r="A10" s="4" t="s">
        <v>42</v>
      </c>
      <c r="B10" s="5" t="n">
        <v>3179</v>
      </c>
      <c r="C10" s="5" t="n">
        <v>1110</v>
      </c>
    </row>
    <row r="11" spans="1:3">
      <c r="A11" s="4" t="s">
        <v>68</v>
      </c>
      <c r="B11" s="5" t="n">
        <v>9051</v>
      </c>
      <c r="C11" s="5" t="n">
        <v>4302</v>
      </c>
    </row>
    <row r="12" spans="1:3">
      <c r="A12" s="4" t="s">
        <v>69</v>
      </c>
      <c r="B12" s="5" t="n">
        <v>34268</v>
      </c>
      <c r="C12" s="5" t="n">
        <v>26058</v>
      </c>
    </row>
    <row r="13" spans="1:3">
      <c r="A13" s="4" t="s">
        <v>70</v>
      </c>
      <c r="B13" s="5" t="n">
        <v>1688</v>
      </c>
      <c r="C13" s="5" t="n">
        <v>69</v>
      </c>
    </row>
    <row r="14" spans="1:3">
      <c r="A14" s="4" t="s">
        <v>71</v>
      </c>
      <c r="B14" s="5" t="n">
        <v>32580</v>
      </c>
      <c r="C14" s="5" t="n">
        <v>25989</v>
      </c>
    </row>
    <row r="15" spans="1:3">
      <c r="A15" s="3" t="s">
        <v>72</v>
      </c>
    </row>
    <row r="16" spans="1:3">
      <c r="A16" s="4" t="s">
        <v>73</v>
      </c>
      <c r="B16" s="5" t="n">
        <v>7181</v>
      </c>
      <c r="C16" s="5" t="n">
        <v>6215</v>
      </c>
    </row>
    <row r="17" spans="1:3">
      <c r="A17" s="4" t="s">
        <v>74</v>
      </c>
      <c r="B17" s="5" t="n">
        <v>545</v>
      </c>
      <c r="C17" s="5" t="n">
        <v>300</v>
      </c>
    </row>
    <row r="18" spans="1:3">
      <c r="A18" s="4" t="s">
        <v>75</v>
      </c>
      <c r="C18" s="5" t="n">
        <v>104</v>
      </c>
    </row>
    <row r="19" spans="1:3">
      <c r="A19" s="4" t="s">
        <v>76</v>
      </c>
      <c r="B19" s="5" t="n">
        <v>1256</v>
      </c>
      <c r="C19" s="5" t="n">
        <v>1164</v>
      </c>
    </row>
    <row r="20" spans="1:3">
      <c r="A20" s="4" t="s">
        <v>77</v>
      </c>
      <c r="B20" s="5" t="n">
        <v>8982</v>
      </c>
      <c r="C20" s="5" t="n">
        <v>7783</v>
      </c>
    </row>
    <row r="21" spans="1:3">
      <c r="A21" s="3" t="s">
        <v>78</v>
      </c>
    </row>
    <row r="22" spans="1:3">
      <c r="A22" s="4" t="s">
        <v>79</v>
      </c>
      <c r="B22" s="5" t="n">
        <v>17169</v>
      </c>
      <c r="C22" s="5" t="n">
        <v>14755</v>
      </c>
    </row>
    <row r="23" spans="1:3">
      <c r="A23" s="4" t="s">
        <v>80</v>
      </c>
      <c r="B23" s="5" t="n">
        <v>4171</v>
      </c>
      <c r="C23" s="5" t="n">
        <v>3414</v>
      </c>
    </row>
    <row r="24" spans="1:3">
      <c r="A24" s="4" t="s">
        <v>81</v>
      </c>
      <c r="B24" s="5" t="n">
        <v>2489</v>
      </c>
      <c r="C24" s="5" t="n">
        <v>3429</v>
      </c>
    </row>
    <row r="25" spans="1:3">
      <c r="A25" s="4" t="s">
        <v>82</v>
      </c>
      <c r="B25" s="5" t="n">
        <v>2771</v>
      </c>
      <c r="C25" s="5" t="n">
        <v>693</v>
      </c>
    </row>
    <row r="26" spans="1:3">
      <c r="A26" s="4" t="s">
        <v>83</v>
      </c>
      <c r="B26" s="5" t="n">
        <v>2388</v>
      </c>
      <c r="C26" s="5" t="n">
        <v>2418</v>
      </c>
    </row>
    <row r="27" spans="1:3">
      <c r="A27" s="4" t="s">
        <v>84</v>
      </c>
      <c r="B27" s="5" t="n">
        <v>28988</v>
      </c>
      <c r="C27" s="5" t="n">
        <v>24709</v>
      </c>
    </row>
    <row r="28" spans="1:3">
      <c r="A28" s="4" t="s">
        <v>85</v>
      </c>
      <c r="B28" s="5" t="n">
        <v>12574</v>
      </c>
      <c r="C28" s="5" t="n">
        <v>9063</v>
      </c>
    </row>
    <row r="29" spans="1:3">
      <c r="A29" s="4" t="s">
        <v>86</v>
      </c>
      <c r="B29" s="5" t="n">
        <v>3598</v>
      </c>
      <c r="C29" s="5" t="n">
        <v>2950</v>
      </c>
    </row>
    <row r="30" spans="1:3">
      <c r="A30" s="4" t="s">
        <v>87</v>
      </c>
      <c r="B30" s="7" t="n">
        <v>8976</v>
      </c>
      <c r="C30" s="7" t="n">
        <v>6113</v>
      </c>
    </row>
    <row r="31" spans="1:3">
      <c r="A31" s="3" t="s">
        <v>88</v>
      </c>
    </row>
    <row r="32" spans="1:3">
      <c r="A32" s="4" t="s">
        <v>89</v>
      </c>
      <c r="B32" s="9" t="n">
        <v>0.23</v>
      </c>
      <c r="C32" s="9" t="n">
        <v>0.19</v>
      </c>
    </row>
    <row r="33" spans="1:3">
      <c r="A33" s="4" t="s">
        <v>90</v>
      </c>
      <c r="B33" s="9" t="n">
        <v>0.23</v>
      </c>
      <c r="C33" s="9" t="n">
        <v>0.18</v>
      </c>
    </row>
    <row r="34" spans="1:3">
      <c r="A34" s="3" t="s">
        <v>91</v>
      </c>
    </row>
    <row r="35" spans="1:3">
      <c r="A35" s="4" t="s">
        <v>89</v>
      </c>
      <c r="B35" s="5" t="n">
        <v>38577271</v>
      </c>
      <c r="C35" s="5" t="n">
        <v>32805010</v>
      </c>
    </row>
    <row r="36" spans="1:3">
      <c r="A36" s="4" t="s">
        <v>90</v>
      </c>
      <c r="B36" s="5" t="n">
        <v>39124732</v>
      </c>
      <c r="C36" s="5" t="n">
        <v>339612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1</v>
      </c>
    </row>
    <row r="3" spans="1:3">
      <c r="A3" s="3" t="s">
        <v>370</v>
      </c>
    </row>
    <row r="4" spans="1:3">
      <c r="A4" s="4" t="s">
        <v>371</v>
      </c>
      <c r="B4" s="7" t="n">
        <v>18400</v>
      </c>
      <c r="C4" s="7" t="n">
        <v>15400</v>
      </c>
    </row>
    <row r="5" spans="1:3">
      <c r="A5" s="4" t="s">
        <v>70</v>
      </c>
      <c r="B5" s="5" t="n">
        <v>1688</v>
      </c>
      <c r="C5" s="5" t="n">
        <v>69</v>
      </c>
    </row>
    <row r="6" spans="1:3">
      <c r="A6" s="4" t="s">
        <v>372</v>
      </c>
      <c r="B6" s="5" t="n">
        <v>-88</v>
      </c>
    </row>
    <row r="7" spans="1:3">
      <c r="A7" s="4" t="s">
        <v>373</v>
      </c>
      <c r="C7" s="5" t="n">
        <v>231</v>
      </c>
    </row>
    <row r="8" spans="1:3">
      <c r="A8" s="4" t="s">
        <v>374</v>
      </c>
      <c r="B8" s="5" t="n">
        <v>20000</v>
      </c>
      <c r="C8" s="5" t="n">
        <v>15700</v>
      </c>
    </row>
    <row r="9" spans="1:3">
      <c r="A9" s="4" t="s">
        <v>300</v>
      </c>
    </row>
    <row r="10" spans="1:3">
      <c r="A10" s="3" t="s">
        <v>370</v>
      </c>
    </row>
    <row r="11" spans="1:3">
      <c r="A11" s="4" t="s">
        <v>371</v>
      </c>
      <c r="B11" s="5" t="n">
        <v>9715</v>
      </c>
      <c r="C11" s="5" t="n">
        <v>6669</v>
      </c>
    </row>
    <row r="12" spans="1:3">
      <c r="A12" s="4" t="s">
        <v>70</v>
      </c>
      <c r="B12" s="5" t="n">
        <v>193</v>
      </c>
      <c r="C12" s="5" t="n">
        <v>1748</v>
      </c>
    </row>
    <row r="13" spans="1:3">
      <c r="A13" s="4" t="s">
        <v>374</v>
      </c>
      <c r="B13" s="5" t="n">
        <v>9908</v>
      </c>
      <c r="C13" s="5" t="n">
        <v>8417</v>
      </c>
    </row>
    <row r="14" spans="1:3">
      <c r="A14" s="4" t="s">
        <v>301</v>
      </c>
    </row>
    <row r="15" spans="1:3">
      <c r="A15" s="3" t="s">
        <v>370</v>
      </c>
    </row>
    <row r="16" spans="1:3">
      <c r="A16" s="4" t="s">
        <v>371</v>
      </c>
      <c r="B16" s="5" t="n">
        <v>4399</v>
      </c>
      <c r="C16" s="5" t="n">
        <v>2983</v>
      </c>
    </row>
    <row r="17" spans="1:3">
      <c r="A17" s="4" t="s">
        <v>70</v>
      </c>
      <c r="B17" s="5" t="n">
        <v>-9</v>
      </c>
      <c r="C17" s="5" t="n">
        <v>339</v>
      </c>
    </row>
    <row r="18" spans="1:3">
      <c r="A18" s="4" t="s">
        <v>374</v>
      </c>
      <c r="B18" s="5" t="n">
        <v>4390</v>
      </c>
      <c r="C18" s="5" t="n">
        <v>3322</v>
      </c>
    </row>
    <row r="19" spans="1:3">
      <c r="A19" s="4" t="s">
        <v>302</v>
      </c>
    </row>
    <row r="20" spans="1:3">
      <c r="A20" s="3" t="s">
        <v>370</v>
      </c>
    </row>
    <row r="21" spans="1:3">
      <c r="A21" s="4" t="s">
        <v>371</v>
      </c>
      <c r="B21" s="5" t="n">
        <v>3624</v>
      </c>
      <c r="C21" s="5" t="n">
        <v>5227</v>
      </c>
    </row>
    <row r="22" spans="1:3">
      <c r="A22" s="4" t="s">
        <v>70</v>
      </c>
      <c r="B22" s="5" t="n">
        <v>1557</v>
      </c>
      <c r="C22" s="5" t="n">
        <v>-2057</v>
      </c>
    </row>
    <row r="23" spans="1:3">
      <c r="A23" s="4" t="s">
        <v>372</v>
      </c>
      <c r="B23" s="5" t="n">
        <v>-88</v>
      </c>
    </row>
    <row r="24" spans="1:3">
      <c r="A24" s="4" t="s">
        <v>373</v>
      </c>
      <c r="C24" s="5" t="n">
        <v>231</v>
      </c>
    </row>
    <row r="25" spans="1:3">
      <c r="A25" s="4" t="s">
        <v>374</v>
      </c>
      <c r="B25" s="5" t="n">
        <v>5093</v>
      </c>
      <c r="C25" s="5" t="n">
        <v>3401</v>
      </c>
    </row>
    <row r="26" spans="1:3">
      <c r="A26" s="4" t="s">
        <v>303</v>
      </c>
    </row>
    <row r="27" spans="1:3">
      <c r="A27" s="3" t="s">
        <v>370</v>
      </c>
    </row>
    <row r="28" spans="1:3">
      <c r="A28" s="4" t="s">
        <v>371</v>
      </c>
      <c r="B28" s="5" t="n">
        <v>267</v>
      </c>
      <c r="C28" s="5" t="n">
        <v>288</v>
      </c>
    </row>
    <row r="29" spans="1:3">
      <c r="A29" s="4" t="s">
        <v>70</v>
      </c>
      <c r="B29" s="5" t="n">
        <v>7</v>
      </c>
      <c r="C29" s="5" t="n">
        <v>9</v>
      </c>
    </row>
    <row r="30" spans="1:3">
      <c r="A30" s="4" t="s">
        <v>374</v>
      </c>
      <c r="B30" s="5" t="n">
        <v>274</v>
      </c>
      <c r="C30" s="5" t="n">
        <v>297</v>
      </c>
    </row>
    <row r="31" spans="1:3">
      <c r="A31" s="4" t="s">
        <v>304</v>
      </c>
    </row>
    <row r="32" spans="1:3">
      <c r="A32" s="3" t="s">
        <v>370</v>
      </c>
    </row>
    <row r="33" spans="1:3">
      <c r="A33" s="4" t="s">
        <v>371</v>
      </c>
      <c r="B33" s="5" t="n">
        <v>395</v>
      </c>
      <c r="C33" s="5" t="n">
        <v>233</v>
      </c>
    </row>
    <row r="34" spans="1:3">
      <c r="A34" s="4" t="s">
        <v>70</v>
      </c>
      <c r="B34" s="5" t="n">
        <v>-60</v>
      </c>
      <c r="C34" s="5" t="n">
        <v>30</v>
      </c>
    </row>
    <row r="35" spans="1:3">
      <c r="A35" s="4" t="s">
        <v>374</v>
      </c>
      <c r="B35" s="7" t="n">
        <v>335</v>
      </c>
      <c r="C35" s="7" t="n">
        <v>2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1931</v>
      </c>
      <c r="C3" s="7" t="n">
        <v>909</v>
      </c>
    </row>
    <row r="4" spans="1:3">
      <c r="A4" s="4" t="s">
        <v>378</v>
      </c>
      <c r="B4" s="5" t="n">
        <v>18069</v>
      </c>
      <c r="C4" s="5" t="n">
        <v>17491</v>
      </c>
    </row>
    <row r="5" spans="1:3">
      <c r="A5" s="4" t="s">
        <v>379</v>
      </c>
      <c r="B5" s="5" t="n">
        <v>20000</v>
      </c>
      <c r="C5" s="5" t="n">
        <v>18400</v>
      </c>
    </row>
    <row r="6" spans="1:3">
      <c r="A6" s="4" t="s">
        <v>380</v>
      </c>
      <c r="B6" s="5" t="n">
        <v>2391</v>
      </c>
      <c r="C6" s="5" t="n">
        <v>3005</v>
      </c>
    </row>
    <row r="7" spans="1:3">
      <c r="A7" s="4" t="s">
        <v>381</v>
      </c>
      <c r="B7" s="5" t="n">
        <v>13324</v>
      </c>
      <c r="C7" s="5" t="n">
        <v>13436</v>
      </c>
    </row>
    <row r="8" spans="1:3">
      <c r="A8" s="4" t="s">
        <v>382</v>
      </c>
      <c r="B8" s="5" t="n">
        <v>3889005</v>
      </c>
      <c r="C8" s="5" t="n">
        <v>3638069</v>
      </c>
    </row>
    <row r="9" spans="1:3">
      <c r="A9" s="4" t="s">
        <v>298</v>
      </c>
      <c r="B9" s="5" t="n">
        <v>3905684</v>
      </c>
      <c r="C9" s="5" t="n">
        <v>3655262</v>
      </c>
    </row>
    <row r="10" spans="1:3">
      <c r="A10" s="4" t="s">
        <v>380</v>
      </c>
      <c r="B10" s="5" t="n">
        <v>251559</v>
      </c>
      <c r="C10" s="5" t="n">
        <v>260577</v>
      </c>
    </row>
    <row r="11" spans="1:3">
      <c r="A11" s="4" t="s">
        <v>321</v>
      </c>
    </row>
    <row r="12" spans="1:3">
      <c r="A12" s="3" t="s">
        <v>376</v>
      </c>
    </row>
    <row r="13" spans="1:3">
      <c r="A13" s="4" t="s">
        <v>383</v>
      </c>
      <c r="B13" s="5" t="n">
        <v>3355</v>
      </c>
      <c r="C13" s="5" t="n">
        <v>3757</v>
      </c>
    </row>
    <row r="14" spans="1:3">
      <c r="A14" s="4" t="s">
        <v>300</v>
      </c>
    </row>
    <row r="15" spans="1:3">
      <c r="A15" s="3" t="s">
        <v>376</v>
      </c>
    </row>
    <row r="16" spans="1:3">
      <c r="A16" s="4" t="s">
        <v>378</v>
      </c>
      <c r="B16" s="5" t="n">
        <v>9908</v>
      </c>
      <c r="C16" s="5" t="n">
        <v>9715</v>
      </c>
    </row>
    <row r="17" spans="1:3">
      <c r="A17" s="4" t="s">
        <v>379</v>
      </c>
      <c r="B17" s="5" t="n">
        <v>9908</v>
      </c>
      <c r="C17" s="5" t="n">
        <v>9715</v>
      </c>
    </row>
    <row r="18" spans="1:3">
      <c r="A18" s="4" t="s">
        <v>380</v>
      </c>
      <c r="B18" s="5" t="n">
        <v>229</v>
      </c>
      <c r="C18" s="5" t="n">
        <v>248</v>
      </c>
    </row>
    <row r="19" spans="1:3">
      <c r="A19" s="4" t="s">
        <v>382</v>
      </c>
      <c r="B19" s="5" t="n">
        <v>2799370</v>
      </c>
      <c r="C19" s="5" t="n">
        <v>2581245</v>
      </c>
    </row>
    <row r="20" spans="1:3">
      <c r="A20" s="4" t="s">
        <v>298</v>
      </c>
      <c r="B20" s="5" t="n">
        <v>2799370</v>
      </c>
      <c r="C20" s="5" t="n">
        <v>2581245</v>
      </c>
    </row>
    <row r="21" spans="1:3">
      <c r="A21" s="4" t="s">
        <v>380</v>
      </c>
      <c r="B21" s="5" t="n">
        <v>26407</v>
      </c>
      <c r="C21" s="5" t="n">
        <v>26605</v>
      </c>
    </row>
    <row r="22" spans="1:3">
      <c r="A22" s="4" t="s">
        <v>301</v>
      </c>
    </row>
    <row r="23" spans="1:3">
      <c r="A23" s="3" t="s">
        <v>376</v>
      </c>
    </row>
    <row r="24" spans="1:3">
      <c r="A24" s="4" t="s">
        <v>378</v>
      </c>
      <c r="B24" s="5" t="n">
        <v>4390</v>
      </c>
      <c r="C24" s="5" t="n">
        <v>4399</v>
      </c>
    </row>
    <row r="25" spans="1:3">
      <c r="A25" s="4" t="s">
        <v>379</v>
      </c>
      <c r="B25" s="5" t="n">
        <v>4390</v>
      </c>
      <c r="C25" s="5" t="n">
        <v>4399</v>
      </c>
    </row>
    <row r="26" spans="1:3">
      <c r="A26" s="4" t="s">
        <v>380</v>
      </c>
      <c r="B26" s="5" t="n">
        <v>1343</v>
      </c>
      <c r="C26" s="5" t="n">
        <v>1449</v>
      </c>
    </row>
    <row r="27" spans="1:3">
      <c r="A27" s="4" t="s">
        <v>381</v>
      </c>
      <c r="B27" s="5" t="n">
        <v>3982</v>
      </c>
      <c r="C27" s="5" t="n">
        <v>4037</v>
      </c>
    </row>
    <row r="28" spans="1:3">
      <c r="A28" s="4" t="s">
        <v>382</v>
      </c>
      <c r="B28" s="5" t="n">
        <v>703781</v>
      </c>
      <c r="C28" s="5" t="n">
        <v>691632</v>
      </c>
    </row>
    <row r="29" spans="1:3">
      <c r="A29" s="4" t="s">
        <v>298</v>
      </c>
      <c r="B29" s="5" t="n">
        <v>708458</v>
      </c>
      <c r="C29" s="5" t="n">
        <v>696748</v>
      </c>
    </row>
    <row r="30" spans="1:3">
      <c r="A30" s="4" t="s">
        <v>380</v>
      </c>
      <c r="B30" s="5" t="n">
        <v>167910</v>
      </c>
      <c r="C30" s="5" t="n">
        <v>168057</v>
      </c>
    </row>
    <row r="31" spans="1:3">
      <c r="A31" s="4" t="s">
        <v>322</v>
      </c>
    </row>
    <row r="32" spans="1:3">
      <c r="A32" s="3" t="s">
        <v>376</v>
      </c>
    </row>
    <row r="33" spans="1:3">
      <c r="A33" s="4" t="s">
        <v>383</v>
      </c>
      <c r="B33" s="5" t="n">
        <v>695</v>
      </c>
      <c r="C33" s="5" t="n">
        <v>1079</v>
      </c>
    </row>
    <row r="34" spans="1:3">
      <c r="A34" s="4" t="s">
        <v>302</v>
      </c>
    </row>
    <row r="35" spans="1:3">
      <c r="A35" s="3" t="s">
        <v>376</v>
      </c>
    </row>
    <row r="36" spans="1:3">
      <c r="A36" s="4" t="s">
        <v>377</v>
      </c>
      <c r="B36" s="5" t="n">
        <v>1931</v>
      </c>
      <c r="C36" s="5" t="n">
        <v>909</v>
      </c>
    </row>
    <row r="37" spans="1:3">
      <c r="A37" s="4" t="s">
        <v>378</v>
      </c>
      <c r="B37" s="5" t="n">
        <v>3162</v>
      </c>
      <c r="C37" s="5" t="n">
        <v>2715</v>
      </c>
    </row>
    <row r="38" spans="1:3">
      <c r="A38" s="4" t="s">
        <v>379</v>
      </c>
      <c r="B38" s="5" t="n">
        <v>5093</v>
      </c>
      <c r="C38" s="5" t="n">
        <v>3624</v>
      </c>
    </row>
    <row r="39" spans="1:3">
      <c r="A39" s="4" t="s">
        <v>380</v>
      </c>
      <c r="B39" s="5" t="n">
        <v>789</v>
      </c>
      <c r="C39" s="5" t="n">
        <v>1204</v>
      </c>
    </row>
    <row r="40" spans="1:3">
      <c r="A40" s="4" t="s">
        <v>381</v>
      </c>
      <c r="B40" s="5" t="n">
        <v>9342</v>
      </c>
      <c r="C40" s="5" t="n">
        <v>9399</v>
      </c>
    </row>
    <row r="41" spans="1:3">
      <c r="A41" s="4" t="s">
        <v>382</v>
      </c>
      <c r="B41" s="5" t="n">
        <v>326121</v>
      </c>
      <c r="C41" s="5" t="n">
        <v>299539</v>
      </c>
    </row>
    <row r="42" spans="1:3">
      <c r="A42" s="4" t="s">
        <v>298</v>
      </c>
      <c r="B42" s="5" t="n">
        <v>337295</v>
      </c>
      <c r="C42" s="5" t="n">
        <v>310779</v>
      </c>
    </row>
    <row r="43" spans="1:3">
      <c r="A43" s="4" t="s">
        <v>380</v>
      </c>
      <c r="B43" s="5" t="n">
        <v>54025</v>
      </c>
      <c r="C43" s="5" t="n">
        <v>62849</v>
      </c>
    </row>
    <row r="44" spans="1:3">
      <c r="A44" s="4" t="s">
        <v>323</v>
      </c>
    </row>
    <row r="45" spans="1:3">
      <c r="A45" s="3" t="s">
        <v>376</v>
      </c>
    </row>
    <row r="46" spans="1:3">
      <c r="A46" s="4" t="s">
        <v>383</v>
      </c>
      <c r="B46" s="5" t="n">
        <v>1832</v>
      </c>
      <c r="C46" s="5" t="n">
        <v>1841</v>
      </c>
    </row>
    <row r="47" spans="1:3">
      <c r="A47" s="4" t="s">
        <v>303</v>
      </c>
    </row>
    <row r="48" spans="1:3">
      <c r="A48" s="3" t="s">
        <v>376</v>
      </c>
    </row>
    <row r="49" spans="1:3">
      <c r="A49" s="4" t="s">
        <v>378</v>
      </c>
      <c r="B49" s="5" t="n">
        <v>274</v>
      </c>
      <c r="C49" s="5" t="n">
        <v>267</v>
      </c>
    </row>
    <row r="50" spans="1:3">
      <c r="A50" s="4" t="s">
        <v>379</v>
      </c>
      <c r="B50" s="5" t="n">
        <v>274</v>
      </c>
      <c r="C50" s="5" t="n">
        <v>267</v>
      </c>
    </row>
    <row r="51" spans="1:3">
      <c r="A51" s="4" t="s">
        <v>380</v>
      </c>
      <c r="B51" s="5" t="n">
        <v>25</v>
      </c>
      <c r="C51" s="5" t="n">
        <v>100</v>
      </c>
    </row>
    <row r="52" spans="1:3">
      <c r="A52" s="4" t="s">
        <v>382</v>
      </c>
      <c r="B52" s="5" t="n">
        <v>29361</v>
      </c>
      <c r="C52" s="5" t="n">
        <v>29330</v>
      </c>
    </row>
    <row r="53" spans="1:3">
      <c r="A53" s="4" t="s">
        <v>298</v>
      </c>
      <c r="B53" s="5" t="n">
        <v>29361</v>
      </c>
      <c r="C53" s="5" t="n">
        <v>29330</v>
      </c>
    </row>
    <row r="54" spans="1:3">
      <c r="A54" s="4" t="s">
        <v>380</v>
      </c>
      <c r="B54" s="5" t="n">
        <v>2686</v>
      </c>
      <c r="C54" s="5" t="n">
        <v>2899</v>
      </c>
    </row>
    <row r="55" spans="1:3">
      <c r="A55" s="4" t="s">
        <v>304</v>
      </c>
    </row>
    <row r="56" spans="1:3">
      <c r="A56" s="3" t="s">
        <v>376</v>
      </c>
    </row>
    <row r="57" spans="1:3">
      <c r="A57" s="4" t="s">
        <v>378</v>
      </c>
      <c r="B57" s="5" t="n">
        <v>335</v>
      </c>
      <c r="C57" s="5" t="n">
        <v>395</v>
      </c>
    </row>
    <row r="58" spans="1:3">
      <c r="A58" s="4" t="s">
        <v>379</v>
      </c>
      <c r="B58" s="5" t="n">
        <v>335</v>
      </c>
      <c r="C58" s="5" t="n">
        <v>395</v>
      </c>
    </row>
    <row r="59" spans="1:3">
      <c r="A59" s="4" t="s">
        <v>380</v>
      </c>
      <c r="B59" s="5" t="n">
        <v>5</v>
      </c>
      <c r="C59" s="5" t="n">
        <v>4</v>
      </c>
    </row>
    <row r="60" spans="1:3">
      <c r="A60" s="4" t="s">
        <v>382</v>
      </c>
      <c r="B60" s="5" t="n">
        <v>30372</v>
      </c>
      <c r="C60" s="5" t="n">
        <v>36323</v>
      </c>
    </row>
    <row r="61" spans="1:3">
      <c r="A61" s="4" t="s">
        <v>298</v>
      </c>
      <c r="B61" s="5" t="n">
        <v>31200</v>
      </c>
      <c r="C61" s="5" t="n">
        <v>37160</v>
      </c>
    </row>
    <row r="62" spans="1:3">
      <c r="A62" s="4" t="s">
        <v>380</v>
      </c>
      <c r="B62" s="5" t="n">
        <v>531</v>
      </c>
      <c r="C62" s="5" t="n">
        <v>167</v>
      </c>
    </row>
    <row r="63" spans="1:3">
      <c r="A63" s="4" t="s">
        <v>324</v>
      </c>
    </row>
    <row r="64" spans="1:3">
      <c r="A64" s="3" t="s">
        <v>376</v>
      </c>
    </row>
    <row r="65" spans="1:3">
      <c r="A65" s="4" t="s">
        <v>383</v>
      </c>
      <c r="B65" s="7" t="n">
        <v>828</v>
      </c>
      <c r="C65" s="7" t="n">
        <v>8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84</v>
      </c>
      <c r="B1" s="2" t="s">
        <v>1</v>
      </c>
      <c r="C1" s="2" t="s">
        <v>312</v>
      </c>
    </row>
    <row r="2" spans="1:3">
      <c r="B2" s="2" t="s">
        <v>2</v>
      </c>
      <c r="C2" s="2" t="s">
        <v>25</v>
      </c>
    </row>
    <row r="3" spans="1:3">
      <c r="A3" s="3" t="s">
        <v>165</v>
      </c>
    </row>
    <row r="4" spans="1:3">
      <c r="A4" s="4" t="s">
        <v>385</v>
      </c>
      <c r="B4" s="4" t="s">
        <v>386</v>
      </c>
      <c r="C4" s="4" t="s">
        <v>387</v>
      </c>
    </row>
    <row r="5" spans="1:3">
      <c r="A5" s="4" t="s">
        <v>388</v>
      </c>
      <c r="B5" s="7" t="n">
        <v>400000</v>
      </c>
      <c r="C5" s="7" t="n">
        <v>200000</v>
      </c>
    </row>
    <row r="6" spans="1:3">
      <c r="A6" s="4" t="s">
        <v>389</v>
      </c>
      <c r="B6" s="7" t="n">
        <v>0</v>
      </c>
      <c r="C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297</v>
      </c>
    </row>
    <row r="3" spans="1:3">
      <c r="A3" s="4" t="s">
        <v>298</v>
      </c>
      <c r="B3" s="7" t="n">
        <v>3905684</v>
      </c>
      <c r="C3" s="7" t="n">
        <v>3655262</v>
      </c>
    </row>
    <row r="4" spans="1:3">
      <c r="A4" s="4" t="s">
        <v>300</v>
      </c>
    </row>
    <row r="5" spans="1:3">
      <c r="A5" s="3" t="s">
        <v>297</v>
      </c>
    </row>
    <row r="6" spans="1:3">
      <c r="A6" s="4" t="s">
        <v>298</v>
      </c>
      <c r="B6" s="5" t="n">
        <v>2799370</v>
      </c>
      <c r="C6" s="5" t="n">
        <v>2581245</v>
      </c>
    </row>
    <row r="7" spans="1:3">
      <c r="A7" s="4" t="s">
        <v>301</v>
      </c>
    </row>
    <row r="8" spans="1:3">
      <c r="A8" s="3" t="s">
        <v>297</v>
      </c>
    </row>
    <row r="9" spans="1:3">
      <c r="A9" s="4" t="s">
        <v>298</v>
      </c>
      <c r="B9" s="5" t="n">
        <v>708458</v>
      </c>
      <c r="C9" s="5" t="n">
        <v>696748</v>
      </c>
    </row>
    <row r="10" spans="1:3">
      <c r="A10" s="4" t="s">
        <v>302</v>
      </c>
    </row>
    <row r="11" spans="1:3">
      <c r="A11" s="3" t="s">
        <v>297</v>
      </c>
    </row>
    <row r="12" spans="1:3">
      <c r="A12" s="4" t="s">
        <v>298</v>
      </c>
      <c r="B12" s="5" t="n">
        <v>337295</v>
      </c>
      <c r="C12" s="5" t="n">
        <v>310779</v>
      </c>
    </row>
    <row r="13" spans="1:3">
      <c r="A13" s="4" t="s">
        <v>303</v>
      </c>
    </row>
    <row r="14" spans="1:3">
      <c r="A14" s="3" t="s">
        <v>297</v>
      </c>
    </row>
    <row r="15" spans="1:3">
      <c r="A15" s="4" t="s">
        <v>298</v>
      </c>
      <c r="B15" s="5" t="n">
        <v>29361</v>
      </c>
      <c r="C15" s="5" t="n">
        <v>29330</v>
      </c>
    </row>
    <row r="16" spans="1:3">
      <c r="A16" s="4" t="s">
        <v>304</v>
      </c>
    </row>
    <row r="17" spans="1:3">
      <c r="A17" s="3" t="s">
        <v>297</v>
      </c>
    </row>
    <row r="18" spans="1:3">
      <c r="A18" s="4" t="s">
        <v>298</v>
      </c>
      <c r="B18" s="5" t="n">
        <v>31200</v>
      </c>
      <c r="C18" s="5" t="n">
        <v>37160</v>
      </c>
    </row>
    <row r="19" spans="1:3">
      <c r="A19" s="4" t="s">
        <v>391</v>
      </c>
    </row>
    <row r="20" spans="1:3">
      <c r="A20" s="3" t="s">
        <v>297</v>
      </c>
    </row>
    <row r="21" spans="1:3">
      <c r="A21" s="4" t="s">
        <v>298</v>
      </c>
      <c r="B21" s="5" t="n">
        <v>3874657</v>
      </c>
      <c r="C21" s="5" t="n">
        <v>3623281</v>
      </c>
    </row>
    <row r="22" spans="1:3">
      <c r="A22" s="4" t="s">
        <v>392</v>
      </c>
    </row>
    <row r="23" spans="1:3">
      <c r="A23" s="3" t="s">
        <v>297</v>
      </c>
    </row>
    <row r="24" spans="1:3">
      <c r="A24" s="4" t="s">
        <v>298</v>
      </c>
      <c r="B24" s="5" t="n">
        <v>2796111</v>
      </c>
      <c r="C24" s="5" t="n">
        <v>2578773</v>
      </c>
    </row>
    <row r="25" spans="1:3">
      <c r="A25" s="4" t="s">
        <v>393</v>
      </c>
    </row>
    <row r="26" spans="1:3">
      <c r="A26" s="3" t="s">
        <v>297</v>
      </c>
    </row>
    <row r="27" spans="1:3">
      <c r="A27" s="4" t="s">
        <v>298</v>
      </c>
      <c r="B27" s="5" t="n">
        <v>693082</v>
      </c>
      <c r="C27" s="5" t="n">
        <v>680449</v>
      </c>
    </row>
    <row r="28" spans="1:3">
      <c r="A28" s="4" t="s">
        <v>394</v>
      </c>
    </row>
    <row r="29" spans="1:3">
      <c r="A29" s="3" t="s">
        <v>297</v>
      </c>
    </row>
    <row r="30" spans="1:3">
      <c r="A30" s="4" t="s">
        <v>298</v>
      </c>
      <c r="B30" s="5" t="n">
        <v>325731</v>
      </c>
      <c r="C30" s="5" t="n">
        <v>298408</v>
      </c>
    </row>
    <row r="31" spans="1:3">
      <c r="A31" s="4" t="s">
        <v>395</v>
      </c>
    </row>
    <row r="32" spans="1:3">
      <c r="A32" s="3" t="s">
        <v>297</v>
      </c>
    </row>
    <row r="33" spans="1:3">
      <c r="A33" s="4" t="s">
        <v>298</v>
      </c>
      <c r="B33" s="5" t="n">
        <v>29361</v>
      </c>
      <c r="C33" s="5" t="n">
        <v>29330</v>
      </c>
    </row>
    <row r="34" spans="1:3">
      <c r="A34" s="4" t="s">
        <v>396</v>
      </c>
    </row>
    <row r="35" spans="1:3">
      <c r="A35" s="3" t="s">
        <v>297</v>
      </c>
    </row>
    <row r="36" spans="1:3">
      <c r="A36" s="4" t="s">
        <v>298</v>
      </c>
      <c r="B36" s="5" t="n">
        <v>30372</v>
      </c>
      <c r="C36" s="5" t="n">
        <v>36321</v>
      </c>
    </row>
    <row r="37" spans="1:3">
      <c r="A37" s="4" t="s">
        <v>397</v>
      </c>
    </row>
    <row r="38" spans="1:3">
      <c r="A38" s="3" t="s">
        <v>297</v>
      </c>
    </row>
    <row r="39" spans="1:3">
      <c r="A39" s="4" t="s">
        <v>298</v>
      </c>
      <c r="B39" s="5" t="n">
        <v>9304</v>
      </c>
      <c r="C39" s="5" t="n">
        <v>7383</v>
      </c>
    </row>
    <row r="40" spans="1:3">
      <c r="A40" s="4" t="s">
        <v>398</v>
      </c>
    </row>
    <row r="41" spans="1:3">
      <c r="A41" s="3" t="s">
        <v>297</v>
      </c>
    </row>
    <row r="42" spans="1:3">
      <c r="A42" s="4" t="s">
        <v>298</v>
      </c>
      <c r="B42" s="5" t="n">
        <v>3259</v>
      </c>
      <c r="C42" s="5" t="n">
        <v>192</v>
      </c>
    </row>
    <row r="43" spans="1:3">
      <c r="A43" s="4" t="s">
        <v>399</v>
      </c>
    </row>
    <row r="44" spans="1:3">
      <c r="A44" s="3" t="s">
        <v>297</v>
      </c>
    </row>
    <row r="45" spans="1:3">
      <c r="A45" s="4" t="s">
        <v>298</v>
      </c>
      <c r="B45" s="5" t="n">
        <v>5885</v>
      </c>
      <c r="C45" s="5" t="n">
        <v>6326</v>
      </c>
    </row>
    <row r="46" spans="1:3">
      <c r="A46" s="4" t="s">
        <v>400</v>
      </c>
    </row>
    <row r="47" spans="1:3">
      <c r="A47" s="3" t="s">
        <v>297</v>
      </c>
    </row>
    <row r="48" spans="1:3">
      <c r="A48" s="4" t="s">
        <v>298</v>
      </c>
      <c r="B48" s="5" t="n">
        <v>160</v>
      </c>
      <c r="C48" s="5" t="n">
        <v>865</v>
      </c>
    </row>
    <row r="49" spans="1:3">
      <c r="A49" s="4" t="s">
        <v>401</v>
      </c>
    </row>
    <row r="50" spans="1:3">
      <c r="A50" s="3" t="s">
        <v>297</v>
      </c>
    </row>
    <row r="51" spans="1:3">
      <c r="A51" s="4" t="s">
        <v>298</v>
      </c>
      <c r="B51" s="5" t="n">
        <v>8399</v>
      </c>
      <c r="C51" s="5" t="n">
        <v>11162</v>
      </c>
    </row>
    <row r="52" spans="1:3">
      <c r="A52" s="4" t="s">
        <v>402</v>
      </c>
    </row>
    <row r="53" spans="1:3">
      <c r="A53" s="3" t="s">
        <v>297</v>
      </c>
    </row>
    <row r="54" spans="1:3">
      <c r="A54" s="4" t="s">
        <v>298</v>
      </c>
      <c r="C54" s="5" t="n">
        <v>2280</v>
      </c>
    </row>
    <row r="55" spans="1:3">
      <c r="A55" s="4" t="s">
        <v>403</v>
      </c>
    </row>
    <row r="56" spans="1:3">
      <c r="A56" s="3" t="s">
        <v>297</v>
      </c>
    </row>
    <row r="57" spans="1:3">
      <c r="A57" s="4" t="s">
        <v>298</v>
      </c>
      <c r="B57" s="5" t="n">
        <v>5509</v>
      </c>
      <c r="C57" s="5" t="n">
        <v>5936</v>
      </c>
    </row>
    <row r="58" spans="1:3">
      <c r="A58" s="4" t="s">
        <v>404</v>
      </c>
    </row>
    <row r="59" spans="1:3">
      <c r="A59" s="3" t="s">
        <v>297</v>
      </c>
    </row>
    <row r="60" spans="1:3">
      <c r="A60" s="4" t="s">
        <v>298</v>
      </c>
      <c r="B60" s="5" t="n">
        <v>2062</v>
      </c>
      <c r="C60" s="5" t="n">
        <v>2107</v>
      </c>
    </row>
    <row r="61" spans="1:3">
      <c r="A61" s="4" t="s">
        <v>405</v>
      </c>
    </row>
    <row r="62" spans="1:3">
      <c r="A62" s="3" t="s">
        <v>297</v>
      </c>
    </row>
    <row r="63" spans="1:3">
      <c r="A63" s="4" t="s">
        <v>298</v>
      </c>
      <c r="B63" s="5" t="n">
        <v>828</v>
      </c>
      <c r="C63" s="5" t="n">
        <v>839</v>
      </c>
    </row>
    <row r="64" spans="1:3">
      <c r="A64" s="4" t="s">
        <v>406</v>
      </c>
    </row>
    <row r="65" spans="1:3">
      <c r="A65" s="3" t="s">
        <v>297</v>
      </c>
    </row>
    <row r="66" spans="1:3">
      <c r="A66" s="4" t="s">
        <v>298</v>
      </c>
      <c r="B66" s="5" t="n">
        <v>13324</v>
      </c>
      <c r="C66" s="5" t="n">
        <v>13436</v>
      </c>
    </row>
    <row r="67" spans="1:3">
      <c r="A67" s="4" t="s">
        <v>407</v>
      </c>
    </row>
    <row r="68" spans="1:3">
      <c r="A68" s="3" t="s">
        <v>297</v>
      </c>
    </row>
    <row r="69" spans="1:3">
      <c r="A69" s="4" t="s">
        <v>298</v>
      </c>
      <c r="B69" s="5" t="n">
        <v>3982</v>
      </c>
      <c r="C69" s="5" t="n">
        <v>4037</v>
      </c>
    </row>
    <row r="70" spans="1:3">
      <c r="A70" s="4" t="s">
        <v>408</v>
      </c>
    </row>
    <row r="71" spans="1:3">
      <c r="A71" s="3" t="s">
        <v>297</v>
      </c>
    </row>
    <row r="72" spans="1:3">
      <c r="A72" s="4" t="s">
        <v>298</v>
      </c>
      <c r="B72" s="7" t="n">
        <v>9342</v>
      </c>
      <c r="C72" s="7" t="n">
        <v>93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363</v>
      </c>
    </row>
    <row r="3" spans="1:3">
      <c r="A3" s="4" t="s">
        <v>410</v>
      </c>
      <c r="B3" s="7" t="n">
        <v>4232</v>
      </c>
      <c r="C3" s="7" t="n">
        <v>4287</v>
      </c>
    </row>
    <row r="4" spans="1:3">
      <c r="A4" s="4" t="s">
        <v>411</v>
      </c>
      <c r="B4" s="5" t="n">
        <v>4232</v>
      </c>
      <c r="C4" s="5" t="n">
        <v>4287</v>
      </c>
    </row>
    <row r="5" spans="1:3">
      <c r="A5" s="4" t="s">
        <v>412</v>
      </c>
      <c r="B5" s="5" t="n">
        <v>9092</v>
      </c>
      <c r="C5" s="5" t="n">
        <v>9149</v>
      </c>
    </row>
    <row r="6" spans="1:3">
      <c r="A6" s="4" t="s">
        <v>413</v>
      </c>
      <c r="B6" s="5" t="n">
        <v>9092</v>
      </c>
      <c r="C6" s="5" t="n">
        <v>9149</v>
      </c>
    </row>
    <row r="7" spans="1:3">
      <c r="A7" s="4" t="s">
        <v>414</v>
      </c>
      <c r="B7" s="5" t="n">
        <v>1931</v>
      </c>
      <c r="C7" s="5" t="n">
        <v>909</v>
      </c>
    </row>
    <row r="8" spans="1:3">
      <c r="A8" s="4" t="s">
        <v>301</v>
      </c>
    </row>
    <row r="9" spans="1:3">
      <c r="A9" s="3" t="s">
        <v>363</v>
      </c>
    </row>
    <row r="10" spans="1:3">
      <c r="A10" s="4" t="s">
        <v>410</v>
      </c>
      <c r="B10" s="5" t="n">
        <v>3982</v>
      </c>
      <c r="C10" s="5" t="n">
        <v>4037</v>
      </c>
    </row>
    <row r="11" spans="1:3">
      <c r="A11" s="4" t="s">
        <v>411</v>
      </c>
      <c r="B11" s="5" t="n">
        <v>3982</v>
      </c>
      <c r="C11" s="5" t="n">
        <v>4037</v>
      </c>
    </row>
    <row r="12" spans="1:3">
      <c r="A12" s="4" t="s">
        <v>302</v>
      </c>
    </row>
    <row r="13" spans="1:3">
      <c r="A13" s="3" t="s">
        <v>363</v>
      </c>
    </row>
    <row r="14" spans="1:3">
      <c r="A14" s="4" t="s">
        <v>410</v>
      </c>
      <c r="B14" s="5" t="n">
        <v>250</v>
      </c>
      <c r="C14" s="5" t="n">
        <v>250</v>
      </c>
    </row>
    <row r="15" spans="1:3">
      <c r="A15" s="4" t="s">
        <v>411</v>
      </c>
      <c r="B15" s="5" t="n">
        <v>250</v>
      </c>
      <c r="C15" s="5" t="n">
        <v>250</v>
      </c>
    </row>
    <row r="16" spans="1:3">
      <c r="A16" s="4" t="s">
        <v>412</v>
      </c>
      <c r="B16" s="5" t="n">
        <v>9092</v>
      </c>
      <c r="C16" s="5" t="n">
        <v>9149</v>
      </c>
    </row>
    <row r="17" spans="1:3">
      <c r="A17" s="4" t="s">
        <v>413</v>
      </c>
      <c r="B17" s="5" t="n">
        <v>9092</v>
      </c>
      <c r="C17" s="5" t="n">
        <v>9149</v>
      </c>
    </row>
    <row r="18" spans="1:3">
      <c r="A18" s="4" t="s">
        <v>414</v>
      </c>
      <c r="B18" s="7" t="n">
        <v>1931</v>
      </c>
      <c r="C18" s="7" t="n">
        <v>9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312</v>
      </c>
    </row>
    <row r="2" spans="1:3">
      <c r="B2" s="2" t="s">
        <v>2</v>
      </c>
      <c r="C2" s="2" t="s">
        <v>25</v>
      </c>
    </row>
    <row r="3" spans="1:3">
      <c r="A3" s="3" t="s">
        <v>363</v>
      </c>
    </row>
    <row r="4" spans="1:3">
      <c r="A4" s="4" t="s">
        <v>416</v>
      </c>
      <c r="B4" s="7" t="n">
        <v>13381</v>
      </c>
      <c r="C4" s="7" t="n">
        <v>9229</v>
      </c>
    </row>
    <row r="5" spans="1:3">
      <c r="A5" s="4" t="s">
        <v>417</v>
      </c>
      <c r="B5" s="5" t="n">
        <v>34</v>
      </c>
      <c r="C5" s="5" t="n">
        <v>75</v>
      </c>
    </row>
    <row r="6" spans="1:3">
      <c r="A6" s="4" t="s">
        <v>300</v>
      </c>
    </row>
    <row r="7" spans="1:3">
      <c r="A7" s="3" t="s">
        <v>363</v>
      </c>
    </row>
    <row r="8" spans="1:3">
      <c r="A8" s="4" t="s">
        <v>416</v>
      </c>
      <c r="C8" s="5" t="n">
        <v>1323</v>
      </c>
    </row>
    <row r="9" spans="1:3">
      <c r="A9" s="4" t="s">
        <v>417</v>
      </c>
      <c r="C9" s="5" t="n">
        <v>20</v>
      </c>
    </row>
    <row r="10" spans="1:3">
      <c r="A10" s="4" t="s">
        <v>301</v>
      </c>
    </row>
    <row r="11" spans="1:3">
      <c r="A11" s="3" t="s">
        <v>363</v>
      </c>
    </row>
    <row r="12" spans="1:3">
      <c r="A12" s="4" t="s">
        <v>416</v>
      </c>
      <c r="B12" s="5" t="n">
        <v>4021</v>
      </c>
      <c r="C12" s="5" t="n">
        <v>2403</v>
      </c>
    </row>
    <row r="13" spans="1:3">
      <c r="A13" s="4" t="s">
        <v>417</v>
      </c>
      <c r="B13" s="5" t="n">
        <v>34</v>
      </c>
      <c r="C13" s="5" t="n">
        <v>50</v>
      </c>
    </row>
    <row r="14" spans="1:3">
      <c r="A14" s="4" t="s">
        <v>302</v>
      </c>
    </row>
    <row r="15" spans="1:3">
      <c r="A15" s="3" t="s">
        <v>363</v>
      </c>
    </row>
    <row r="16" spans="1:3">
      <c r="A16" s="4" t="s">
        <v>416</v>
      </c>
      <c r="B16" s="7" t="n">
        <v>9360</v>
      </c>
      <c r="C16" s="5" t="n">
        <v>5503</v>
      </c>
    </row>
    <row r="17" spans="1:3">
      <c r="A17" s="4" t="s">
        <v>417</v>
      </c>
      <c r="C17" s="7"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8</v>
      </c>
      <c r="B1" s="2" t="s">
        <v>1</v>
      </c>
      <c r="D1" s="2" t="s">
        <v>312</v>
      </c>
    </row>
    <row r="2" spans="1:4">
      <c r="B2" s="2" t="s">
        <v>2</v>
      </c>
      <c r="C2" s="2" t="s">
        <v>61</v>
      </c>
      <c r="D2" s="2" t="s">
        <v>25</v>
      </c>
    </row>
    <row r="3" spans="1:4">
      <c r="A3" s="3" t="s">
        <v>419</v>
      </c>
    </row>
    <row r="4" spans="1:4">
      <c r="A4" s="4" t="s">
        <v>74</v>
      </c>
      <c r="B4" s="7" t="n">
        <v>545</v>
      </c>
      <c r="C4" s="7" t="n">
        <v>300</v>
      </c>
    </row>
    <row r="5" spans="1:4">
      <c r="A5" s="4" t="s">
        <v>154</v>
      </c>
      <c r="B5" s="5" t="n">
        <v>317</v>
      </c>
      <c r="C5" s="5" t="n">
        <v>113</v>
      </c>
    </row>
    <row r="6" spans="1:4">
      <c r="A6" s="4" t="s">
        <v>420</v>
      </c>
    </row>
    <row r="7" spans="1:4">
      <c r="A7" s="3" t="s">
        <v>419</v>
      </c>
    </row>
    <row r="8" spans="1:4">
      <c r="A8" s="4" t="s">
        <v>74</v>
      </c>
      <c r="C8" s="5" t="n">
        <v>500</v>
      </c>
      <c r="D8" s="7" t="n">
        <v>7000</v>
      </c>
    </row>
    <row r="9" spans="1:4">
      <c r="A9" s="4" t="s">
        <v>421</v>
      </c>
      <c r="C9" s="5" t="n">
        <v>52000</v>
      </c>
      <c r="D9" s="5" t="n">
        <v>453000</v>
      </c>
    </row>
    <row r="10" spans="1:4">
      <c r="A10" s="4" t="s">
        <v>422</v>
      </c>
      <c r="C10" s="7" t="n">
        <v>300</v>
      </c>
    </row>
    <row r="11" spans="1:4">
      <c r="A11" s="4" t="s">
        <v>154</v>
      </c>
      <c r="B11" s="5" t="n">
        <v>4900</v>
      </c>
      <c r="D11" s="5" t="n">
        <v>4800</v>
      </c>
    </row>
    <row r="12" spans="1:4">
      <c r="A12" s="4" t="s">
        <v>423</v>
      </c>
      <c r="B12" s="5" t="n">
        <v>793000</v>
      </c>
      <c r="D12" s="5" t="n">
        <v>745000</v>
      </c>
    </row>
    <row r="13" spans="1:4">
      <c r="A13" s="4" t="s">
        <v>424</v>
      </c>
      <c r="B13" s="7" t="n">
        <v>200</v>
      </c>
      <c r="D13" s="7" t="n">
        <v>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172</v>
      </c>
    </row>
    <row r="3" spans="1:3">
      <c r="A3" s="4" t="s">
        <v>426</v>
      </c>
      <c r="B3" s="7" t="n">
        <v>1170927</v>
      </c>
      <c r="C3" s="7" t="n">
        <v>1097196</v>
      </c>
    </row>
    <row r="4" spans="1:3">
      <c r="A4" s="4" t="s">
        <v>427</v>
      </c>
      <c r="B4" s="5" t="n">
        <v>353080</v>
      </c>
      <c r="C4" s="5" t="n">
        <v>235294</v>
      </c>
    </row>
    <row r="5" spans="1:3">
      <c r="A5" s="4" t="s">
        <v>428</v>
      </c>
      <c r="B5" s="5" t="n">
        <v>1074814</v>
      </c>
      <c r="C5" s="5" t="n">
        <v>1210240</v>
      </c>
    </row>
    <row r="6" spans="1:3">
      <c r="A6" s="4" t="s">
        <v>429</v>
      </c>
      <c r="B6" s="5" t="n">
        <v>1037371</v>
      </c>
      <c r="C6" s="5" t="n">
        <v>900797</v>
      </c>
    </row>
    <row r="7" spans="1:3">
      <c r="A7" s="4" t="s">
        <v>93</v>
      </c>
      <c r="B7" s="7" t="n">
        <v>3636192</v>
      </c>
      <c r="C7" s="7" t="n">
        <v>3443527</v>
      </c>
    </row>
    <row r="8" spans="1:3">
      <c r="A8" s="4" t="s">
        <v>430</v>
      </c>
      <c r="C8" s="4" t="s">
        <v>339</v>
      </c>
    </row>
    <row r="9" spans="1:3">
      <c r="A9" s="4" t="s">
        <v>431</v>
      </c>
      <c r="B9" s="4" t="s">
        <v>432</v>
      </c>
      <c r="C9" s="4" t="s">
        <v>433</v>
      </c>
    </row>
    <row r="10" spans="1:3">
      <c r="A10" s="4" t="s">
        <v>434</v>
      </c>
      <c r="B10" s="4" t="s">
        <v>435</v>
      </c>
      <c r="C10" s="4" t="s">
        <v>436</v>
      </c>
    </row>
    <row r="11" spans="1:3">
      <c r="A11" s="4" t="s">
        <v>437</v>
      </c>
      <c r="B11" s="4" t="s">
        <v>438</v>
      </c>
      <c r="C11" s="4" t="s">
        <v>439</v>
      </c>
    </row>
    <row r="12" spans="1:3">
      <c r="A12" s="4" t="s">
        <v>440</v>
      </c>
      <c r="B12" s="4" t="s">
        <v>441</v>
      </c>
      <c r="C12" s="4" t="s">
        <v>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3</v>
      </c>
      <c r="B1" s="2" t="s">
        <v>2</v>
      </c>
      <c r="C1" s="2" t="s">
        <v>25</v>
      </c>
    </row>
    <row r="2" spans="1:3">
      <c r="A2" s="3" t="s">
        <v>172</v>
      </c>
    </row>
    <row r="3" spans="1:3">
      <c r="A3" s="4" t="s">
        <v>444</v>
      </c>
      <c r="B3" s="7" t="n">
        <v>270</v>
      </c>
      <c r="C3" s="7" t="n">
        <v>230</v>
      </c>
    </row>
    <row r="4" spans="1:3">
      <c r="A4" s="4" t="s">
        <v>445</v>
      </c>
      <c r="B4" s="5" t="n">
        <v>26</v>
      </c>
      <c r="C4" s="5" t="n">
        <v>58</v>
      </c>
    </row>
    <row r="5" spans="1:3">
      <c r="A5" s="4" t="s">
        <v>446</v>
      </c>
      <c r="B5" s="5" t="n">
        <v>296</v>
      </c>
      <c r="C5" s="5" t="n">
        <v>288</v>
      </c>
    </row>
    <row r="6" spans="1:3">
      <c r="A6" s="4" t="s">
        <v>447</v>
      </c>
      <c r="B6" s="5" t="n">
        <v>699</v>
      </c>
      <c r="C6" s="5" t="n">
        <v>543</v>
      </c>
    </row>
    <row r="7" spans="1:3">
      <c r="A7" s="4" t="s">
        <v>448</v>
      </c>
      <c r="B7" s="5" t="n">
        <v>42</v>
      </c>
      <c r="C7" s="5" t="n">
        <v>70</v>
      </c>
    </row>
    <row r="8" spans="1:3">
      <c r="A8" s="4" t="s">
        <v>449</v>
      </c>
      <c r="B8" s="7" t="n">
        <v>741</v>
      </c>
      <c r="C8" s="7" t="n">
        <v>6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4"/>
    <col customWidth="1" max="2" min="2" width="32"/>
    <col customWidth="1" max="3" min="3" width="21"/>
    <col customWidth="1" max="4" min="4" width="21"/>
    <col customWidth="1" max="5" min="5" width="14"/>
  </cols>
  <sheetData>
    <row r="1" spans="1:5">
      <c r="A1" s="1" t="s">
        <v>450</v>
      </c>
      <c r="B1" s="2" t="s">
        <v>1</v>
      </c>
      <c r="C1" s="2" t="s">
        <v>312</v>
      </c>
    </row>
    <row r="2" spans="1:5">
      <c r="B2" s="2" t="s">
        <v>451</v>
      </c>
      <c r="C2" s="2" t="s">
        <v>452</v>
      </c>
      <c r="D2" s="2" t="s">
        <v>453</v>
      </c>
      <c r="E2" s="2" t="s">
        <v>454</v>
      </c>
    </row>
    <row r="3" spans="1:5">
      <c r="A3" s="3" t="s">
        <v>455</v>
      </c>
    </row>
    <row r="4" spans="1:5">
      <c r="A4" s="4" t="s">
        <v>456</v>
      </c>
      <c r="B4" s="7" t="n">
        <v>739000000</v>
      </c>
      <c r="C4" s="7" t="n">
        <v>628000000</v>
      </c>
    </row>
    <row r="5" spans="1:5">
      <c r="A5" s="4" t="s">
        <v>457</v>
      </c>
      <c r="B5" s="5" t="n">
        <v>0</v>
      </c>
    </row>
    <row r="6" spans="1:5">
      <c r="A6" s="4" t="s">
        <v>458</v>
      </c>
      <c r="E6" s="4" t="s">
        <v>459</v>
      </c>
    </row>
    <row r="7" spans="1:5">
      <c r="A7" s="4" t="s">
        <v>460</v>
      </c>
      <c r="B7" s="5" t="n">
        <v>3200000000</v>
      </c>
    </row>
    <row r="8" spans="1:5">
      <c r="A8" s="4" t="s">
        <v>461</v>
      </c>
      <c r="B8" s="5" t="n">
        <v>1800000000</v>
      </c>
    </row>
    <row r="9" spans="1:5">
      <c r="A9" s="4" t="s">
        <v>462</v>
      </c>
      <c r="B9" s="5" t="n">
        <v>169000000</v>
      </c>
    </row>
    <row r="10" spans="1:5">
      <c r="A10" s="4" t="s">
        <v>463</v>
      </c>
      <c r="B10" s="7" t="n">
        <v>120000000</v>
      </c>
    </row>
    <row r="11" spans="1:5">
      <c r="A11" s="4" t="s">
        <v>464</v>
      </c>
      <c r="B11" s="5" t="n">
        <v>5</v>
      </c>
    </row>
    <row r="12" spans="1:5">
      <c r="A12" s="4" t="s">
        <v>465</v>
      </c>
      <c r="B12" s="7" t="n">
        <v>1000000</v>
      </c>
      <c r="C12" s="5" t="n">
        <v>943000000</v>
      </c>
    </row>
    <row r="13" spans="1:5">
      <c r="A13" s="4" t="s">
        <v>466</v>
      </c>
      <c r="B13" s="5" t="n">
        <v>693000000</v>
      </c>
      <c r="C13" s="5" t="n">
        <v>499000000</v>
      </c>
    </row>
    <row r="14" spans="1:5">
      <c r="A14" s="4" t="s">
        <v>467</v>
      </c>
    </row>
    <row r="15" spans="1:5">
      <c r="A15" s="3" t="s">
        <v>455</v>
      </c>
    </row>
    <row r="16" spans="1:5">
      <c r="A16" s="4" t="s">
        <v>463</v>
      </c>
      <c r="B16" s="5" t="n">
        <v>20000000</v>
      </c>
    </row>
    <row r="17" spans="1:5">
      <c r="A17" s="4" t="s">
        <v>468</v>
      </c>
    </row>
    <row r="18" spans="1:5">
      <c r="A18" s="3" t="s">
        <v>455</v>
      </c>
    </row>
    <row r="19" spans="1:5">
      <c r="A19" s="4" t="s">
        <v>463</v>
      </c>
      <c r="B19" s="5" t="n">
        <v>25000000</v>
      </c>
    </row>
    <row r="20" spans="1:5">
      <c r="A20" s="4" t="s">
        <v>469</v>
      </c>
    </row>
    <row r="21" spans="1:5">
      <c r="A21" s="3" t="s">
        <v>455</v>
      </c>
    </row>
    <row r="22" spans="1:5">
      <c r="A22" s="4" t="s">
        <v>470</v>
      </c>
      <c r="C22" s="7" t="n">
        <v>50000000</v>
      </c>
    </row>
    <row r="23" spans="1:5">
      <c r="A23" s="4" t="s">
        <v>471</v>
      </c>
      <c r="C23" s="4" t="s">
        <v>472</v>
      </c>
    </row>
    <row r="24" spans="1:5">
      <c r="A24" s="4" t="s">
        <v>473</v>
      </c>
      <c r="B24" s="5" t="n">
        <v>25000000</v>
      </c>
    </row>
    <row r="25" spans="1:5">
      <c r="A25" s="4" t="s">
        <v>474</v>
      </c>
    </row>
    <row r="26" spans="1:5">
      <c r="A26" s="3" t="s">
        <v>455</v>
      </c>
    </row>
    <row r="27" spans="1:5">
      <c r="A27" s="4" t="s">
        <v>475</v>
      </c>
      <c r="C27" s="4" t="s">
        <v>476</v>
      </c>
    </row>
    <row r="28" spans="1:5">
      <c r="A28" s="4" t="s">
        <v>477</v>
      </c>
    </row>
    <row r="29" spans="1:5">
      <c r="A29" s="3" t="s">
        <v>455</v>
      </c>
    </row>
    <row r="30" spans="1:5">
      <c r="A30" s="4" t="s">
        <v>457</v>
      </c>
      <c r="B30" s="7" t="n">
        <v>30000000</v>
      </c>
      <c r="C30" s="7" t="n">
        <v>50000000</v>
      </c>
    </row>
    <row r="31" spans="1:5">
      <c r="A31" s="4" t="s">
        <v>478</v>
      </c>
      <c r="B31" s="4" t="s">
        <v>479</v>
      </c>
    </row>
    <row r="32" spans="1:5">
      <c r="A32" s="4" t="s">
        <v>480</v>
      </c>
    </row>
    <row r="33" spans="1:5">
      <c r="A33" s="3" t="s">
        <v>455</v>
      </c>
    </row>
    <row r="34" spans="1:5">
      <c r="A34" s="4" t="s">
        <v>458</v>
      </c>
      <c r="D34" s="4" t="s">
        <v>481</v>
      </c>
    </row>
    <row r="35" spans="1:5">
      <c r="A35" s="4" t="s">
        <v>482</v>
      </c>
    </row>
    <row r="36" spans="1:5">
      <c r="A36" s="3" t="s">
        <v>455</v>
      </c>
    </row>
    <row r="37" spans="1:5">
      <c r="A37" s="4" t="s">
        <v>473</v>
      </c>
      <c r="D37" s="7" t="n">
        <v>7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92</v>
      </c>
      <c r="B1" s="2" t="s">
        <v>93</v>
      </c>
      <c r="C1" s="2" t="s">
        <v>94</v>
      </c>
      <c r="D1" s="2" t="s">
        <v>95</v>
      </c>
      <c r="E1" s="2" t="s">
        <v>96</v>
      </c>
      <c r="F1" s="2" t="s">
        <v>97</v>
      </c>
    </row>
    <row r="2" spans="1:6">
      <c r="A2" s="4" t="s">
        <v>98</v>
      </c>
      <c r="B2" s="7" t="n">
        <v>394951</v>
      </c>
      <c r="C2" s="7" t="n">
        <v>38</v>
      </c>
      <c r="D2" s="7" t="n">
        <v>314501</v>
      </c>
      <c r="E2" s="7" t="n">
        <v>85503</v>
      </c>
      <c r="F2" s="7" t="n">
        <v>-5091</v>
      </c>
    </row>
    <row r="3" spans="1:6">
      <c r="A3" s="4" t="s">
        <v>99</v>
      </c>
      <c r="C3" s="5" t="n">
        <v>38207766</v>
      </c>
    </row>
    <row r="4" spans="1:6">
      <c r="A4" s="4" t="s">
        <v>87</v>
      </c>
      <c r="B4" s="5" t="n">
        <v>8976</v>
      </c>
      <c r="E4" s="5" t="n">
        <v>8976</v>
      </c>
    </row>
    <row r="5" spans="1:6">
      <c r="A5" s="4" t="s">
        <v>100</v>
      </c>
      <c r="B5" s="5" t="n">
        <v>-5264</v>
      </c>
      <c r="F5" s="5" t="n">
        <v>-5264</v>
      </c>
    </row>
    <row r="6" spans="1:6">
      <c r="A6" s="4" t="s">
        <v>101</v>
      </c>
      <c r="B6" s="5" t="n">
        <v>1165</v>
      </c>
      <c r="D6" s="5" t="n">
        <v>1165</v>
      </c>
    </row>
    <row r="7" spans="1:6">
      <c r="A7" s="4" t="s">
        <v>102</v>
      </c>
      <c r="B7" s="5" t="n">
        <v>11342</v>
      </c>
      <c r="C7" s="7" t="n">
        <v>1</v>
      </c>
      <c r="D7" s="5" t="n">
        <v>11341</v>
      </c>
      <c r="E7" s="5" t="n">
        <v>0</v>
      </c>
      <c r="F7" s="5" t="n">
        <v>0</v>
      </c>
    </row>
    <row r="8" spans="1:6">
      <c r="A8" s="4" t="s">
        <v>103</v>
      </c>
      <c r="B8" s="5" t="n">
        <v>944</v>
      </c>
      <c r="D8" s="5" t="n">
        <v>944</v>
      </c>
    </row>
    <row r="9" spans="1:6">
      <c r="A9" s="4" t="s">
        <v>104</v>
      </c>
      <c r="C9" s="5" t="n">
        <v>123000000</v>
      </c>
    </row>
    <row r="10" spans="1:6">
      <c r="A10" s="4" t="s">
        <v>105</v>
      </c>
      <c r="B10" s="5" t="n">
        <v>0</v>
      </c>
      <c r="C10" s="7" t="n">
        <v>0</v>
      </c>
      <c r="D10" s="5" t="n">
        <v>0</v>
      </c>
      <c r="E10" s="5" t="n">
        <v>0</v>
      </c>
      <c r="F10" s="5" t="n">
        <v>0</v>
      </c>
    </row>
    <row r="11" spans="1:6">
      <c r="A11" s="4" t="s">
        <v>106</v>
      </c>
      <c r="C11" s="5" t="n">
        <v>99940</v>
      </c>
    </row>
    <row r="12" spans="1:6">
      <c r="A12" s="4" t="s">
        <v>107</v>
      </c>
      <c r="C12" s="5" t="n">
        <v>625730</v>
      </c>
    </row>
    <row r="13" spans="1:6">
      <c r="A13" s="4" t="s">
        <v>108</v>
      </c>
      <c r="B13" s="7" t="n">
        <v>412114</v>
      </c>
      <c r="C13" s="7" t="n">
        <v>39</v>
      </c>
      <c r="D13" s="7" t="n">
        <v>327951</v>
      </c>
      <c r="E13" s="7" t="n">
        <v>94479</v>
      </c>
      <c r="F13" s="7" t="n">
        <v>-10355</v>
      </c>
    </row>
    <row r="14" spans="1:6">
      <c r="A14" s="4" t="s">
        <v>109</v>
      </c>
      <c r="C14" s="5" t="n">
        <v>390564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1</v>
      </c>
    </row>
    <row r="3" spans="1:3">
      <c r="A3" s="3" t="s">
        <v>177</v>
      </c>
    </row>
    <row r="4" spans="1:3">
      <c r="A4" s="4" t="s">
        <v>484</v>
      </c>
      <c r="B4" s="7" t="n">
        <v>8976</v>
      </c>
      <c r="C4" s="7" t="n">
        <v>6113</v>
      </c>
    </row>
    <row r="5" spans="1:3">
      <c r="A5" s="4" t="s">
        <v>485</v>
      </c>
      <c r="B5" s="5" t="n">
        <v>38577271</v>
      </c>
      <c r="C5" s="5" t="n">
        <v>32805010</v>
      </c>
    </row>
    <row r="6" spans="1:3">
      <c r="A6" s="4" t="s">
        <v>486</v>
      </c>
      <c r="B6" s="9" t="n">
        <v>0.23</v>
      </c>
      <c r="C6" s="9" t="n">
        <v>0.19</v>
      </c>
    </row>
    <row r="7" spans="1:3">
      <c r="A7" s="4" t="s">
        <v>487</v>
      </c>
      <c r="B7" s="7" t="n">
        <v>8976</v>
      </c>
      <c r="C7" s="7" t="n">
        <v>6113</v>
      </c>
    </row>
    <row r="8" spans="1:3">
      <c r="A8" s="4" t="s">
        <v>488</v>
      </c>
      <c r="B8" s="5" t="n">
        <v>1592</v>
      </c>
      <c r="C8" s="5" t="n">
        <v>1592</v>
      </c>
    </row>
    <row r="9" spans="1:3">
      <c r="A9" s="4" t="s">
        <v>489</v>
      </c>
      <c r="B9" s="5" t="n">
        <v>545869</v>
      </c>
      <c r="C9" s="5" t="n">
        <v>1154618</v>
      </c>
    </row>
    <row r="10" spans="1:3">
      <c r="A10" s="4" t="s">
        <v>490</v>
      </c>
      <c r="B10" s="5" t="n">
        <v>39124732</v>
      </c>
      <c r="C10" s="5" t="n">
        <v>33961220</v>
      </c>
    </row>
    <row r="11" spans="1:3">
      <c r="A11" s="4" t="s">
        <v>491</v>
      </c>
      <c r="B11" s="9" t="n">
        <v>0.23</v>
      </c>
      <c r="C11" s="9" t="n">
        <v>0.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92</v>
      </c>
      <c r="B1" s="2" t="s">
        <v>1</v>
      </c>
    </row>
    <row r="2" spans="1:3">
      <c r="B2" s="2" t="s">
        <v>2</v>
      </c>
      <c r="C2" s="2" t="s">
        <v>61</v>
      </c>
    </row>
    <row r="3" spans="1:3">
      <c r="A3" s="3" t="s">
        <v>180</v>
      </c>
    </row>
    <row r="4" spans="1:3">
      <c r="A4" s="4" t="s">
        <v>493</v>
      </c>
      <c r="B4" s="5" t="n">
        <v>2</v>
      </c>
      <c r="C4" s="5"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1</v>
      </c>
    </row>
    <row r="3" spans="1:3">
      <c r="A3" s="3" t="s">
        <v>495</v>
      </c>
    </row>
    <row r="4" spans="1:3">
      <c r="A4" s="4" t="s">
        <v>496</v>
      </c>
      <c r="B4" s="7" t="n">
        <v>43319</v>
      </c>
      <c r="C4" s="7" t="n">
        <v>30360</v>
      </c>
    </row>
    <row r="5" spans="1:3">
      <c r="A5" s="4" t="s">
        <v>497</v>
      </c>
      <c r="B5" s="5" t="n">
        <v>9051</v>
      </c>
      <c r="C5" s="5" t="n">
        <v>4302</v>
      </c>
    </row>
    <row r="6" spans="1:3">
      <c r="A6" s="4" t="s">
        <v>69</v>
      </c>
      <c r="B6" s="5" t="n">
        <v>34268</v>
      </c>
      <c r="C6" s="5" t="n">
        <v>26058</v>
      </c>
    </row>
    <row r="7" spans="1:3">
      <c r="A7" s="4" t="s">
        <v>70</v>
      </c>
      <c r="B7" s="5" t="n">
        <v>1688</v>
      </c>
      <c r="C7" s="5" t="n">
        <v>69</v>
      </c>
    </row>
    <row r="8" spans="1:3">
      <c r="A8" s="4" t="s">
        <v>498</v>
      </c>
      <c r="B8" s="5" t="n">
        <v>8982</v>
      </c>
      <c r="C8" s="5" t="n">
        <v>7783</v>
      </c>
    </row>
    <row r="9" spans="1:3">
      <c r="A9" s="4" t="s">
        <v>499</v>
      </c>
      <c r="B9" s="5" t="n">
        <v>28988</v>
      </c>
      <c r="C9" s="5" t="n">
        <v>24709</v>
      </c>
    </row>
    <row r="10" spans="1:3">
      <c r="A10" s="4" t="s">
        <v>85</v>
      </c>
      <c r="B10" s="5" t="n">
        <v>12574</v>
      </c>
      <c r="C10" s="5" t="n">
        <v>9063</v>
      </c>
    </row>
    <row r="11" spans="1:3">
      <c r="A11" s="4" t="s">
        <v>500</v>
      </c>
    </row>
    <row r="12" spans="1:3">
      <c r="A12" s="3" t="s">
        <v>495</v>
      </c>
    </row>
    <row r="13" spans="1:3">
      <c r="A13" s="4" t="s">
        <v>496</v>
      </c>
      <c r="B13" s="5" t="n">
        <v>43319</v>
      </c>
      <c r="C13" s="5" t="n">
        <v>30360</v>
      </c>
    </row>
    <row r="14" spans="1:3">
      <c r="A14" s="4" t="s">
        <v>497</v>
      </c>
      <c r="B14" s="5" t="n">
        <v>8520</v>
      </c>
      <c r="C14" s="5" t="n">
        <v>4277</v>
      </c>
    </row>
    <row r="15" spans="1:3">
      <c r="A15" s="4" t="s">
        <v>69</v>
      </c>
      <c r="B15" s="5" t="n">
        <v>34799</v>
      </c>
      <c r="C15" s="5" t="n">
        <v>26083</v>
      </c>
    </row>
    <row r="16" spans="1:3">
      <c r="A16" s="4" t="s">
        <v>70</v>
      </c>
      <c r="B16" s="5" t="n">
        <v>1688</v>
      </c>
      <c r="C16" s="5" t="n">
        <v>69</v>
      </c>
    </row>
    <row r="17" spans="1:3">
      <c r="A17" s="4" t="s">
        <v>498</v>
      </c>
      <c r="B17" s="5" t="n">
        <v>2557</v>
      </c>
      <c r="C17" s="5" t="n">
        <v>2516</v>
      </c>
    </row>
    <row r="18" spans="1:3">
      <c r="A18" s="4" t="s">
        <v>499</v>
      </c>
      <c r="B18" s="5" t="n">
        <v>21811</v>
      </c>
      <c r="C18" s="5" t="n">
        <v>18331</v>
      </c>
    </row>
    <row r="19" spans="1:3">
      <c r="A19" s="4" t="s">
        <v>85</v>
      </c>
      <c r="B19" s="5" t="n">
        <v>13857</v>
      </c>
      <c r="C19" s="5" t="n">
        <v>10199</v>
      </c>
    </row>
    <row r="20" spans="1:3">
      <c r="A20" s="4" t="s">
        <v>501</v>
      </c>
    </row>
    <row r="21" spans="1:3">
      <c r="A21" s="3" t="s">
        <v>495</v>
      </c>
    </row>
    <row r="22" spans="1:3">
      <c r="A22" s="4" t="s">
        <v>498</v>
      </c>
      <c r="B22" s="5" t="n">
        <v>6414</v>
      </c>
      <c r="C22" s="5" t="n">
        <v>5457</v>
      </c>
    </row>
    <row r="23" spans="1:3">
      <c r="A23" s="4" t="s">
        <v>499</v>
      </c>
      <c r="B23" s="5" t="n">
        <v>5817</v>
      </c>
      <c r="C23" s="5" t="n">
        <v>5190</v>
      </c>
    </row>
    <row r="24" spans="1:3">
      <c r="A24" s="4" t="s">
        <v>85</v>
      </c>
      <c r="B24" s="5" t="n">
        <v>597</v>
      </c>
      <c r="C24" s="5" t="n">
        <v>267</v>
      </c>
    </row>
    <row r="25" spans="1:3">
      <c r="A25" s="4" t="s">
        <v>502</v>
      </c>
    </row>
    <row r="26" spans="1:3">
      <c r="A26" s="3" t="s">
        <v>495</v>
      </c>
    </row>
    <row r="27" spans="1:3">
      <c r="A27" s="4" t="s">
        <v>497</v>
      </c>
      <c r="B27" s="5" t="n">
        <v>531</v>
      </c>
      <c r="C27" s="5" t="n">
        <v>25</v>
      </c>
    </row>
    <row r="28" spans="1:3">
      <c r="A28" s="4" t="s">
        <v>69</v>
      </c>
      <c r="B28" s="5" t="n">
        <v>-531</v>
      </c>
      <c r="C28" s="5" t="n">
        <v>-25</v>
      </c>
    </row>
    <row r="29" spans="1:3">
      <c r="A29" s="4" t="s">
        <v>498</v>
      </c>
      <c r="B29" s="5" t="n">
        <v>11</v>
      </c>
      <c r="C29" s="5" t="n">
        <v>-190</v>
      </c>
    </row>
    <row r="30" spans="1:3">
      <c r="A30" s="4" t="s">
        <v>499</v>
      </c>
      <c r="B30" s="5" t="n">
        <v>1360</v>
      </c>
      <c r="C30" s="5" t="n">
        <v>1188</v>
      </c>
    </row>
    <row r="31" spans="1:3">
      <c r="A31" s="4" t="s">
        <v>85</v>
      </c>
      <c r="B31" s="7" t="n">
        <v>-1880</v>
      </c>
      <c r="C31" s="7" t="n">
        <v>-14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1</v>
      </c>
    </row>
    <row r="3" spans="1:3">
      <c r="A3" s="3" t="s">
        <v>111</v>
      </c>
    </row>
    <row r="4" spans="1:3">
      <c r="A4" s="4" t="s">
        <v>87</v>
      </c>
      <c r="B4" s="7" t="n">
        <v>8976</v>
      </c>
      <c r="C4" s="7" t="n">
        <v>6113</v>
      </c>
    </row>
    <row r="5" spans="1:3">
      <c r="A5" s="3" t="s">
        <v>112</v>
      </c>
    </row>
    <row r="6" spans="1:3">
      <c r="A6" s="4" t="s">
        <v>113</v>
      </c>
      <c r="B6" s="5" t="n">
        <v>-7440</v>
      </c>
      <c r="C6" s="5" t="n">
        <v>-778</v>
      </c>
    </row>
    <row r="7" spans="1:3">
      <c r="A7" s="4" t="s">
        <v>114</v>
      </c>
      <c r="B7" s="5" t="n">
        <v>-7440</v>
      </c>
      <c r="C7" s="5" t="n">
        <v>-778</v>
      </c>
    </row>
    <row r="8" spans="1:3">
      <c r="A8" s="4" t="s">
        <v>115</v>
      </c>
      <c r="B8" s="5" t="n">
        <v>-2176</v>
      </c>
      <c r="C8" s="5" t="n">
        <v>-320</v>
      </c>
    </row>
    <row r="9" spans="1:3">
      <c r="A9" s="4" t="s">
        <v>116</v>
      </c>
      <c r="B9" s="5" t="n">
        <v>-5264</v>
      </c>
      <c r="C9" s="5" t="n">
        <v>-458</v>
      </c>
    </row>
    <row r="10" spans="1:3">
      <c r="A10" s="4" t="s">
        <v>117</v>
      </c>
      <c r="B10" s="5" t="n">
        <v>-5264</v>
      </c>
      <c r="C10" s="5" t="n">
        <v>-458</v>
      </c>
    </row>
    <row r="11" spans="1:3">
      <c r="A11" s="4" t="s">
        <v>118</v>
      </c>
      <c r="B11" s="7" t="n">
        <v>3712</v>
      </c>
      <c r="C11" s="7" t="n">
        <v>56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1</v>
      </c>
    </row>
    <row r="3" spans="1:3">
      <c r="A3" s="3" t="s">
        <v>120</v>
      </c>
    </row>
    <row r="4" spans="1:3">
      <c r="A4" s="4" t="s">
        <v>87</v>
      </c>
      <c r="B4" s="7" t="n">
        <v>8976</v>
      </c>
      <c r="C4" s="7" t="n">
        <v>6113</v>
      </c>
    </row>
    <row r="5" spans="1:3">
      <c r="A5" s="3" t="s">
        <v>121</v>
      </c>
    </row>
    <row r="6" spans="1:3">
      <c r="A6" s="4" t="s">
        <v>70</v>
      </c>
      <c r="B6" s="5" t="n">
        <v>1688</v>
      </c>
      <c r="C6" s="5" t="n">
        <v>69</v>
      </c>
    </row>
    <row r="7" spans="1:3">
      <c r="A7" s="4" t="s">
        <v>122</v>
      </c>
      <c r="B7" s="5" t="n">
        <v>1165</v>
      </c>
      <c r="C7" s="5" t="n">
        <v>442</v>
      </c>
    </row>
    <row r="8" spans="1:3">
      <c r="A8" s="4" t="s">
        <v>123</v>
      </c>
      <c r="B8" s="5" t="n">
        <v>664</v>
      </c>
      <c r="C8" s="5" t="n">
        <v>553</v>
      </c>
    </row>
    <row r="9" spans="1:3">
      <c r="A9" s="4" t="s">
        <v>124</v>
      </c>
      <c r="B9" s="5" t="n">
        <v>390</v>
      </c>
      <c r="C9" s="5" t="n">
        <v>726</v>
      </c>
    </row>
    <row r="10" spans="1:3">
      <c r="A10" s="4" t="s">
        <v>125</v>
      </c>
      <c r="B10" s="5" t="n">
        <v>325</v>
      </c>
      <c r="C10" s="5" t="n">
        <v>55</v>
      </c>
    </row>
    <row r="11" spans="1:3">
      <c r="A11" s="4" t="s">
        <v>126</v>
      </c>
      <c r="B11" s="5" t="n">
        <v>-234</v>
      </c>
      <c r="C11" s="5" t="n">
        <v>104</v>
      </c>
    </row>
    <row r="12" spans="1:3">
      <c r="A12" s="4" t="s">
        <v>127</v>
      </c>
      <c r="B12" s="5" t="n">
        <v>654</v>
      </c>
      <c r="C12" s="5" t="n">
        <v>-77</v>
      </c>
    </row>
    <row r="13" spans="1:3">
      <c r="A13" s="4" t="s">
        <v>74</v>
      </c>
      <c r="B13" s="5" t="n">
        <v>-545</v>
      </c>
      <c r="C13" s="5" t="n">
        <v>-300</v>
      </c>
    </row>
    <row r="14" spans="1:3">
      <c r="A14" s="4" t="s">
        <v>75</v>
      </c>
      <c r="C14" s="5" t="n">
        <v>-104</v>
      </c>
    </row>
    <row r="15" spans="1:3">
      <c r="A15" s="4" t="s">
        <v>128</v>
      </c>
      <c r="B15" s="5" t="n">
        <v>-1868</v>
      </c>
      <c r="C15" s="5" t="n">
        <v>-1498</v>
      </c>
    </row>
    <row r="16" spans="1:3">
      <c r="A16" s="4" t="s">
        <v>129</v>
      </c>
      <c r="B16" s="5" t="n">
        <v>169</v>
      </c>
      <c r="C16" s="5" t="n">
        <v>-584</v>
      </c>
    </row>
    <row r="17" spans="1:3">
      <c r="A17" s="4" t="s">
        <v>130</v>
      </c>
      <c r="B17" s="5" t="n">
        <v>11384</v>
      </c>
      <c r="C17" s="5" t="n">
        <v>5499</v>
      </c>
    </row>
    <row r="18" spans="1:3">
      <c r="A18" s="3" t="s">
        <v>131</v>
      </c>
    </row>
    <row r="19" spans="1:3">
      <c r="A19" s="4" t="s">
        <v>132</v>
      </c>
      <c r="B19" s="5" t="n">
        <v>-298019</v>
      </c>
      <c r="C19" s="5" t="n">
        <v>-286518</v>
      </c>
    </row>
    <row r="20" spans="1:3">
      <c r="A20" s="4" t="s">
        <v>133</v>
      </c>
      <c r="B20" s="5" t="n">
        <v>52376</v>
      </c>
      <c r="C20" s="5" t="n">
        <v>20985</v>
      </c>
    </row>
    <row r="21" spans="1:3">
      <c r="A21" s="4" t="s">
        <v>134</v>
      </c>
      <c r="B21" s="5" t="n">
        <v>755</v>
      </c>
      <c r="C21" s="5" t="n">
        <v>438</v>
      </c>
    </row>
    <row r="22" spans="1:3">
      <c r="A22" s="4" t="s">
        <v>135</v>
      </c>
      <c r="B22" s="5" t="n">
        <v>-799</v>
      </c>
      <c r="C22" s="5" t="n">
        <v>-693</v>
      </c>
    </row>
    <row r="23" spans="1:3">
      <c r="A23" s="4" t="s">
        <v>136</v>
      </c>
      <c r="B23" s="5" t="n">
        <v>-20000</v>
      </c>
      <c r="C23" s="5" t="n">
        <v>-1654</v>
      </c>
    </row>
    <row r="24" spans="1:3">
      <c r="A24" s="4" t="s">
        <v>137</v>
      </c>
      <c r="B24" s="5" t="n">
        <v>18880</v>
      </c>
      <c r="C24" s="5" t="n">
        <v>16544</v>
      </c>
    </row>
    <row r="25" spans="1:3">
      <c r="A25" s="4" t="s">
        <v>138</v>
      </c>
      <c r="B25" s="5" t="n">
        <v>-3566</v>
      </c>
      <c r="C25" s="5" t="n">
        <v>16424</v>
      </c>
    </row>
    <row r="26" spans="1:3">
      <c r="A26" s="4" t="s">
        <v>139</v>
      </c>
      <c r="B26" s="5" t="n">
        <v>-250373</v>
      </c>
      <c r="C26" s="5" t="n">
        <v>-234474</v>
      </c>
    </row>
    <row r="27" spans="1:3">
      <c r="A27" s="3" t="s">
        <v>140</v>
      </c>
    </row>
    <row r="28" spans="1:3">
      <c r="A28" s="4" t="s">
        <v>141</v>
      </c>
      <c r="B28" s="5" t="n">
        <v>192665</v>
      </c>
      <c r="C28" s="5" t="n">
        <v>353582</v>
      </c>
    </row>
    <row r="29" spans="1:3">
      <c r="A29" s="4" t="s">
        <v>142</v>
      </c>
      <c r="B29" s="5" t="n">
        <v>111000</v>
      </c>
      <c r="C29" s="5" t="n">
        <v>-668000</v>
      </c>
    </row>
    <row r="30" spans="1:3">
      <c r="A30" s="4" t="s">
        <v>143</v>
      </c>
      <c r="B30" s="5" t="n">
        <v>-20000</v>
      </c>
      <c r="C30" s="5" t="n">
        <v>20000</v>
      </c>
    </row>
    <row r="31" spans="1:3">
      <c r="A31" s="4" t="s">
        <v>144</v>
      </c>
      <c r="B31" s="5" t="n">
        <v>12286</v>
      </c>
      <c r="C31" s="5" t="n">
        <v>1419</v>
      </c>
    </row>
    <row r="32" spans="1:3">
      <c r="A32" s="4" t="s">
        <v>145</v>
      </c>
      <c r="B32" s="5" t="n">
        <v>295951</v>
      </c>
      <c r="C32" s="5" t="n">
        <v>-292999</v>
      </c>
    </row>
    <row r="33" spans="1:3">
      <c r="A33" s="4" t="s">
        <v>146</v>
      </c>
      <c r="B33" s="5" t="n">
        <v>56962</v>
      </c>
      <c r="C33" s="5" t="n">
        <v>-521974</v>
      </c>
    </row>
    <row r="34" spans="1:3">
      <c r="A34" s="4" t="s">
        <v>147</v>
      </c>
      <c r="B34" s="5" t="n">
        <v>120394</v>
      </c>
      <c r="C34" s="5" t="n">
        <v>597946</v>
      </c>
    </row>
    <row r="35" spans="1:3">
      <c r="A35" s="4" t="s">
        <v>148</v>
      </c>
      <c r="B35" s="5" t="n">
        <v>177356</v>
      </c>
      <c r="C35" s="5" t="n">
        <v>75972</v>
      </c>
    </row>
    <row r="36" spans="1:3">
      <c r="A36" s="3" t="s">
        <v>149</v>
      </c>
    </row>
    <row r="37" spans="1:3">
      <c r="A37" s="4" t="s">
        <v>150</v>
      </c>
      <c r="B37" s="5" t="n">
        <v>8534</v>
      </c>
      <c r="C37" s="5" t="n">
        <v>3827</v>
      </c>
    </row>
    <row r="38" spans="1:3">
      <c r="A38" s="4" t="s">
        <v>151</v>
      </c>
      <c r="B38" s="5" t="n">
        <v>18</v>
      </c>
      <c r="C38" s="5" t="n">
        <v>255</v>
      </c>
    </row>
    <row r="39" spans="1:3">
      <c r="A39" s="3" t="s">
        <v>152</v>
      </c>
    </row>
    <row r="40" spans="1:3">
      <c r="A40" s="4" t="s">
        <v>153</v>
      </c>
      <c r="B40" s="5" t="n">
        <v>46338</v>
      </c>
      <c r="C40" s="5" t="n">
        <v>-44521</v>
      </c>
    </row>
    <row r="41" spans="1:3">
      <c r="A41" s="4" t="s">
        <v>154</v>
      </c>
      <c r="B41" s="5" t="n">
        <v>317</v>
      </c>
      <c r="C41" s="5" t="n">
        <v>113</v>
      </c>
    </row>
    <row r="42" spans="1:3">
      <c r="A42" s="4" t="s">
        <v>155</v>
      </c>
      <c r="B42" s="5" t="n">
        <v>88</v>
      </c>
      <c r="C42" s="7" t="n">
        <v>-231</v>
      </c>
    </row>
    <row r="43" spans="1:3">
      <c r="A43" s="4" t="s">
        <v>156</v>
      </c>
      <c r="B43" s="7" t="n">
        <v>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30:34Z</dcterms:created>
  <dcterms:modified xmlns:dcterms="http://purl.org/dc/terms/" xmlns:xsi="http://www.w3.org/2001/XMLSchema-instance" xsi:type="dcterms:W3CDTF">2018-05-09T17:30:34Z</dcterms:modified>
</cp:coreProperties>
</file>